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ensed Consolidated Statemen" sheetId="3" r:id="rId3"/>
    <s:sheet name="Condensed Consolidated Balance " sheetId="4" r:id="rId4"/>
    <s:sheet name="Condensed Consolidated Stateme5" sheetId="5" r:id="rId5"/>
    <s:sheet name="Basis of Presentation" sheetId="6" r:id="rId6"/>
    <s:sheet name="Accounts Receivable" sheetId="7" r:id="rId7"/>
    <s:sheet name="Inventories" sheetId="8" r:id="rId8"/>
    <s:sheet name="Property, Plant and Equipment" sheetId="9" r:id="rId9"/>
    <s:sheet name="Retirement Plans" sheetId="10" r:id="rId10"/>
    <s:sheet name="Other Intangible Assets" sheetId="11" r:id="rId11"/>
    <s:sheet name="Costs Associated with Exit and " sheetId="12" r:id="rId12"/>
    <s:sheet name="Accrued Liabilities" sheetId="13" r:id="rId13"/>
    <s:sheet name="Contingencies" sheetId="14" r:id="rId14"/>
    <s:sheet name="Debt" sheetId="15" r:id="rId15"/>
    <s:sheet name="Other Comprehensive Income" sheetId="16" r:id="rId16"/>
    <s:sheet name="Shareholders' Equity" sheetId="17" r:id="rId17"/>
    <s:sheet name="Equity-Based Compensation" sheetId="18" r:id="rId18"/>
    <s:sheet name="Fair Value Measurements" sheetId="19" r:id="rId19"/>
    <s:sheet name="Income Taxes" sheetId="20" r:id="rId20"/>
    <s:sheet name="Recent Accounting Pronouncement" sheetId="21" r:id="rId21"/>
    <s:sheet name="Basis of Presentation (Policies" sheetId="22" r:id="rId22"/>
    <s:sheet name="Recent Accounting Pronounceme23" sheetId="23" r:id="rId23"/>
    <s:sheet name="Accounts Receivable (Tables)" sheetId="24" r:id="rId24"/>
    <s:sheet name="Inventories (Tables)" sheetId="25" r:id="rId25"/>
    <s:sheet name="Property, Plant and Equipment (" sheetId="26" r:id="rId26"/>
    <s:sheet name="Retirement Plans (Tables)" sheetId="27" r:id="rId27"/>
    <s:sheet name="Other Intangible Assets (Tables" sheetId="28" r:id="rId28"/>
    <s:sheet name="Costs Associated with Exit an29" sheetId="29" r:id="rId29"/>
    <s:sheet name="Accrued Liabilities (Tables)" sheetId="30" r:id="rId30"/>
    <s:sheet name="Debt (Tables)" sheetId="31" r:id="rId31"/>
    <s:sheet name="Other Comprehensive Income (Tab" sheetId="32" r:id="rId32"/>
    <s:sheet name="Shareholders' Equity (Tables)" sheetId="33" r:id="rId33"/>
    <s:sheet name="Equity-Based compensation (Tabl" sheetId="34" r:id="rId34"/>
    <s:sheet name="Fair Value Measurement (Tables)" sheetId="35" r:id="rId35"/>
    <s:sheet name="Income Taxes (Tables)" sheetId="36" r:id="rId36"/>
    <s:sheet name="Accounts Receivable - Component" sheetId="37" r:id="rId37"/>
    <s:sheet name="Inventories - Summary of Invent" sheetId="38" r:id="rId38"/>
    <s:sheet name="Property, Plant and Equipment -" sheetId="39" r:id="rId39"/>
    <s:sheet name="Retirement Plans - Net Pension " sheetId="40" r:id="rId40"/>
    <s:sheet name="Other Intangible Assets - Summa" sheetId="41" r:id="rId41"/>
    <s:sheet name="Other Intangible Assets - Sum42" sheetId="42" r:id="rId42"/>
    <s:sheet name="Costs Associated with Exit an43" sheetId="43" r:id="rId43"/>
    <s:sheet name="Costs Associated with Exit an44" sheetId="44" r:id="rId44"/>
    <s:sheet name="Costs Associated with Exit an45" sheetId="45" r:id="rId45"/>
    <s:sheet name="Accrued Liabilities - Component" sheetId="46" r:id="rId46"/>
    <s:sheet name="Debt - Long-Term Debt - (Detail" sheetId="47" r:id="rId47"/>
    <s:sheet name="Debt - Additional Information (" sheetId="48" r:id="rId48"/>
    <s:sheet name="Debt - Summary of Interest Rate" sheetId="49" r:id="rId49"/>
    <s:sheet name="Debt - Summary of Interest Ra50" sheetId="50" r:id="rId50"/>
    <s:sheet name="Other Comprehensive Income - Su" sheetId="51" r:id="rId51"/>
    <s:sheet name="Shareholders' Equity - Summary " sheetId="52" r:id="rId52"/>
    <s:sheet name="Shareholders' Equity - Addition" sheetId="53" r:id="rId53"/>
    <s:sheet name="Shareholders' Equity - Summar54" sheetId="54" r:id="rId54"/>
    <s:sheet name="Equity-Based Compensation - Sum" sheetId="55" r:id="rId55"/>
    <s:sheet name="Equity-Based Compensation - S56" sheetId="56" r:id="rId56"/>
    <s:sheet name="Equity-Based Compensation - S57" sheetId="57" r:id="rId57"/>
    <s:sheet name="Equity-Based Compensation - Sto" sheetId="58" r:id="rId58"/>
    <s:sheet name="Equity-Based Compensation - Per" sheetId="59" r:id="rId59"/>
    <s:sheet name="Equity-Based Compensation - S60" sheetId="60" r:id="rId60"/>
    <s:sheet name="Equity-Based Compensation - Sch" sheetId="61" r:id="rId61"/>
    <s:sheet name="Equity-Based Compensation - S62" sheetId="62" r:id="rId62"/>
    <s:sheet name="Fair Value Measurements - Summa" sheetId="63" r:id="rId63"/>
    <s:sheet name="Fair Value Measurements - Recon" sheetId="64" r:id="rId64"/>
    <s:sheet name="Income Taxes - Schedule of Effe" sheetId="65" r:id="rId65"/>
    <s:sheet name="Income Taxes - Additional Infor" sheetId="66" r:id="rId66"/>
  </s:sheets>
  <s:definedNames/>
  <s:calcPr calcId="124519" calcMode="auto" fullCalcOnLoad="1"/>
</s:workbook>
</file>

<file path=xl/sharedStrings.xml><?xml version="1.0" encoding="utf-8"?>
<sst xmlns="http://schemas.openxmlformats.org/spreadsheetml/2006/main" uniqueCount="517">
  <si>
    <t>Document and Entity Information - shares</t>
  </si>
  <si>
    <t>6 Months Ended</t>
  </si>
  <si>
    <t>Jun. 28, 2015</t>
  </si>
  <si>
    <t>Jul. 20, 2015</t>
  </si>
  <si>
    <t>Document And Entity Information</t>
  </si>
  <si>
    <t>Document Type</t>
  </si>
  <si>
    <t>10-Q</t>
  </si>
  <si>
    <t>Amendment Flag</t>
  </si>
  <si>
    <t>false</t>
  </si>
  <si>
    <t>Document Period End Date</t>
  </si>
  <si>
    <t>Jun. 28,
		2015</t>
  </si>
  <si>
    <t>Document Fiscal Year Focus</t>
  </si>
  <si>
    <t>Document Fiscal Period Focus</t>
  </si>
  <si>
    <t>Q2</t>
  </si>
  <si>
    <t>Trading Symbol</t>
  </si>
  <si>
    <t>CTS</t>
  </si>
  <si>
    <t>Entity Registrant Name</t>
  </si>
  <si>
    <t>CTS CORP</t>
  </si>
  <si>
    <t>Entity Central Index Key</t>
  </si>
  <si>
    <t>Current Fiscal Year End Date</t>
  </si>
  <si>
    <t>--12-31</t>
  </si>
  <si>
    <t>Entity Current Reporting Status</t>
  </si>
  <si>
    <t>Yes</t>
  </si>
  <si>
    <t>Entity Filer Category</t>
  </si>
  <si>
    <t>Accelerated Filer</t>
  </si>
  <si>
    <t>Entity Common Stock, Shares Outstanding</t>
  </si>
  <si>
    <t>Consolidated Statements of Earnings - Unaudited - USD ($) shares in Thousands, $ in Thousands</t>
  </si>
  <si>
    <t>3 Months Ended</t>
  </si>
  <si>
    <t>Jun. 29, 2014</t>
  </si>
  <si>
    <t>CONDENSED CONSOLIDATED STATEMENTS OF EARNINGS (LOSS) UNAUDITED</t>
  </si>
  <si>
    <t>Net sales</t>
  </si>
  <si>
    <t>Costs and expenses:</t>
  </si>
  <si>
    <t>Cost of goods sold</t>
  </si>
  <si>
    <t>Selling, general and administrative expenses</t>
  </si>
  <si>
    <t>Research and development expenses</t>
  </si>
  <si>
    <t>Restructuring and impairment charges</t>
  </si>
  <si>
    <t>Operating earnings</t>
  </si>
  <si>
    <t>Other (expense) income:</t>
  </si>
  <si>
    <t>Interest expense</t>
  </si>
  <si>
    <t>Interest income</t>
  </si>
  <si>
    <t>Other</t>
  </si>
  <si>
    <t>Total other (expense) income</t>
  </si>
  <si>
    <t>Earnings from continuing operations before taxes</t>
  </si>
  <si>
    <t>Income tax (benefit)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CONDENSED CONSOLIDATED STATEMENTS OF COMPREHENSIVE EARNINGS UNAUDITED</t>
  </si>
  <si>
    <t>Other comprehensive (loss) earnings:</t>
  </si>
  <si>
    <t>Changes in fair market value of hedges, net of tax</t>
  </si>
  <si>
    <t>Changes in unrealized pension cost, net of tax</t>
  </si>
  <si>
    <t>Cumulative translation adjustment, net of tax</t>
  </si>
  <si>
    <t>Other comprehensive (loss) earnings</t>
  </si>
  <si>
    <t>Comprehensive earnings</t>
  </si>
  <si>
    <t>Condensed Consolidated Balance Sheets - Unaudited - USD ($) $ in Thousands</t>
  </si>
  <si>
    <t>Dec. 31, 2014</t>
  </si>
  <si>
    <t>Current Assets</t>
  </si>
  <si>
    <t>Cash and cash equivalents</t>
  </si>
  <si>
    <t>Accounts receivable, net</t>
  </si>
  <si>
    <t>Inventories, net</t>
  </si>
  <si>
    <t>Other current assets</t>
  </si>
  <si>
    <t>Total current assets</t>
  </si>
  <si>
    <t>Long-lived assets</t>
  </si>
  <si>
    <t>Other assets</t>
  </si>
  <si>
    <t>Prepaid pension asset</t>
  </si>
  <si>
    <t>Goodwill</t>
  </si>
  <si>
    <t>Indefinite-lived intangible asset</t>
  </si>
  <si>
    <t>Intangible assets, other than goodwill</t>
  </si>
  <si>
    <t>Deferred income taxes</t>
  </si>
  <si>
    <t>Total other assets</t>
  </si>
  <si>
    <t>Total Assets</t>
  </si>
  <si>
    <t>Current Liabilities</t>
  </si>
  <si>
    <t>Accounts payable</t>
  </si>
  <si>
    <t>Accrued salaries, wages and vacation</t>
  </si>
  <si>
    <t>Increase in other accrued liabilities due to fair value adjustment</t>
  </si>
  <si>
    <t>Total current liabilities</t>
  </si>
  <si>
    <t>Long-term debt</t>
  </si>
  <si>
    <t>Post retirement obligations</t>
  </si>
  <si>
    <t>Other long-term obligation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Amortization of retirement benefit adjustments</t>
  </si>
  <si>
    <t>Equity-based compensation</t>
  </si>
  <si>
    <t>Restructuring charges</t>
  </si>
  <si>
    <t>Gain on sale of fixed assets</t>
  </si>
  <si>
    <t>Changes in assets and liabilities, net of acquisitions and divestitures:</t>
  </si>
  <si>
    <t>Accounts receivable</t>
  </si>
  <si>
    <t>Inventories</t>
  </si>
  <si>
    <t>Accrued liabilities</t>
  </si>
  <si>
    <t>Income taxes payable</t>
  </si>
  <si>
    <t>Total adjustments</t>
  </si>
  <si>
    <t>Net cash provided by operating activities</t>
  </si>
  <si>
    <t>CASH FLOWS FROM INVESTING ACTIVITIES:</t>
  </si>
  <si>
    <t>Capital expenditures</t>
  </si>
  <si>
    <t>Proceeds from sale of assets</t>
  </si>
  <si>
    <t>Net cash used in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Net cash used in financing activities</t>
  </si>
  <si>
    <t>Effect of exchange rate on cash and cash equivalents</t>
  </si>
  <si>
    <t>Net increase in cash and cash equivalents</t>
  </si>
  <si>
    <t>Cash and cash equivalents at beginning of year</t>
  </si>
  <si>
    <t>Cash and cash equivalents at end of year</t>
  </si>
  <si>
    <t>Supplemental cash flow information</t>
  </si>
  <si>
    <t>Cash paid for Interest</t>
  </si>
  <si>
    <t>Cash paid for Income taxes, net</t>
  </si>
  <si>
    <t>Basis of Presentation</t>
  </si>
  <si>
    <t>NOTE 1—Basis of Presentation
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 ‑K for the year ended December 31, 2014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Accounts Receivable</t>
  </si>
  <si>
    <t>NOTE 2 – Accounts Receivable
The components of accounts receivable are as follows:
As of
June 28,
December 31,
($ in thousands)
2015
2014
Accounts receivable, gross
$
$
Less: Allowance for doubtful accounts
Accounts receivable, net
$
$</t>
  </si>
  <si>
    <t>NOTE 3 – Inventories
Inventories consist of the following:
As of
June 28,
December 31,
($ in thousands)
2015
2014
Finished goods
$
$
Work-in-process
Raw materials
Less: Inventory reserves
Inventories, net
$
$</t>
  </si>
  <si>
    <t>Property, Plant and Equipment</t>
  </si>
  <si>
    <t>Property, Plant and Equipment.</t>
  </si>
  <si>
    <t>NOTE 4 – Property, Plant and Equipment
Property, plant and equipment is comprised of the following:
As of
June 28,
December 31,
($ in thousands)
2015
2014
Land
$
$
Buildings and improvements
Machinery and equipment
Less: Accumulated depreciation
Property, plant and equipment, net
$
$</t>
  </si>
  <si>
    <t>Retirement Plans</t>
  </si>
  <si>
    <t>N OTE 5 – Retirement Plans
Pension Plans
Net pension income for our domestic and foreign plans was as follows:
Three Months Ended
Six Months Ended
($ in thousands)
June 28, 2015
June 29, 2014
June 28, 2015
June 29, 2014
Net pension income
$
$
$
$
Net pension (income) expense breakdown for our domestic and foreign plans include the following components:
Domestic Pension Plans
Foreign Pension Plans
Three months:
Three Months Ended
Three Months Ended
($ in thousands)
June 28, 2015
June 29, 2014
June 28, 2015
June 29, 2014
Service cost
$
$
$
$
Interest cost
Expected return on plan assets (1)
Amortization of loss
Other cost due to retirement
—
—
—
(Income) expense, net
$
$
$
$
Domestic Pension Plans
Foreign Pension Plans
Six months:
Six Months Ended
Six Months Ended
($ in thousands )
June 28, 2015
June 29, 2014
June 28, 2015
June 29, 2014
Service cost
$
$
$
$
Interest cost
Expected return on plan assets (1)
Amortization of loss
Other cost due to retirement
—
—
—
(Income) expense, net
$
$
$
$
(1)
Expected return on plan assets is net of expected investment expenses and certain administrative expenses.
Other Postretirement Benefit Plan
Net postretirement expense for our postretirement plan includes the following components:
Three Months Ended
Six Months Ended
($ in thousands)
June 28, 2015
June 29, 2014
June 28, 2015
June 29, 2014
Other postretirement benefit plan
Service cost
$
$
$
$
Interest cost
Amortization of gain
Postretirement expense
$
$
$
$</t>
  </si>
  <si>
    <t>Other Intangible Assets</t>
  </si>
  <si>
    <t>Other Intangible Assets.</t>
  </si>
  <si>
    <t>NOTE 6 – Other Intangible Assets
Intangible assets consist of the following components:
As of
June 28, 2015
($ in thousands)
Gross Carrying Amount
Accumulated Amortization
Net Amount
Amortized intangible assets:
Customer lists/relationships
$
$
$
Patents
—
Other intangibles
Other intangible assets, net
$
$
$
Amortization expense for the three months ended June 28, 2015
$
Amortization expense for the six months ended June 28, 2015
$
As of
December 31, 2014
($ in thousands)
Gross Carrying Amount
Accumulated Amortization
Net Amount
Amortized intangible assets:
Customer lists/relationships
$
$
$
Patents
—
Other intangibles
Other intangible assets, net
$
$
$
Amortization expense for the three months ended June 29, 2014
$
Amortization expense for the six months ended June 29, 2014
$
Amortization expense remaining for other intangible assets is as follows:
($ in thousands)
Amortization expense
2015
$
2016
2017
2018
2019
Thereafter
Total amortization expense
$</t>
  </si>
  <si>
    <t>Costs Associated with Exit and Restructuring Activities</t>
  </si>
  <si>
    <t>NOTE 7 – Costs Associated with Exit and Restructuring Activities
Costs associated with exit and restructuring activities are recorded in the Condensed Consolidated Statement of Earnings as follows: restructuring related charges are recorded as a component of Cost of Goods Sold, and restructuring and impairment charges are reported on a separate line and included in Operating Earnings. Total restructuring, impairment and restructuring related charges were $ 2,335,000 for the three month period and $3,148,000 for the six month period ended June 28, 2015 . Total restructuring, impairment and restructuring related charges were $3,072,000 for the three month period ended and $4,146,000 for the six month period ended June 29, 2014.
Restructuring related charges were $217,000 for the three month period and $292,000 for the six month period ended June 28, 2015 . Restructuring related charges were $338,000 for the three month period and $910,000 for the six month period ended June 29, 2014. Restructuring and impairment charges were $2,118,000 for the three month period and $2,856,000 for the six month period ended June 28, 2015 . Restructuring and impairment charges were $2,733,000 for the three month period and $3,236,000 for the six month period ended June 29, 2014.
During April 2014, CTS announced plans to restructure its operations and consolidate its Canadian operations into other existing CTS facilities as part of CTS’ overall plan to simplify its business model and rationalize its global footprint (“April 2014 Plan”).
During the second quarter of 2015, CTS management revised the April 2014 Plan. The amendment added an additional $4,250,000 in planned costs. Additional administrative and legal costs are estimated to account for $1,300,000 of additional restructuring and impairment charges due to the extension of the timing of the plant shutdown. The remaining $2,950,000 in restructuring related charges are for additional costs related to equipment relocation, training, travel and shipping costs to facilitate an effective transition. The above actions are expected to be substantially complete in 2015.
These restructuring actions will result in the elimination of approximately 120 positions. These actions are expected to be completed in 2015. The following table displays the planned restructuring and restructuring-related charges associated with the April 2014 Plan, as well as a summary of the actual costs incurred through June 28, 2015 :
Actual costs
Planned
incurred through
($ in thousands) April 2014 Plan
Costs
June 28, 2015
Inventory write-down
$
$
—
Equipment relocation
Other charges
Restructuring related charges, included in cost of goods sold
$
$
Workforce reduction
$
$
Asset impairment charge
—
—
Other charges, including pension termination costs
Restructuring and impairment charges
$
$
Total restructuring, impairment and restructuring related charges
$
$
Under the April 2014 Plan, restructuring and impairment charges were $1,516,000 in the three month period and $1,877,000 in the six month period ended June 28, 2015 . Restructuring and impairment charges were $2,405,000 for the three and six month periods ended June 29, 2014. Restructuring related charges were $217,000 for the three and six month periods ended June 28, 2015. Restructuring related charges were $0 for the three and six month periods ended June 29, 2014.
During June 2013, CTS announced a restructuring plan to simplify CTS’ global footprint by consolidating manufacturing facilities into existing locations (“June 2013 Plan”). The June 2013 Plan includes the consolidation of operations from the U.K. manufacturing facility into the Czech Republic facility, the Carol Stream, Illinois manufacturing facility into the Juarez, Mexico facility and to discontinue manufacturing at its Singapore facility. Certain Corporate functions were consolidated or eliminated as a result of the June 2013 Plan.
These restructuring actions will result in the elimination of approximately 350 positions. The above actions are expected to be completed in 2015.
During the fourth quarter of 2014, CTS management revised the June 2013 Plan. The amendment added an additional $4,000,000 in planned costs. Future settlement of the U.K. pension plan is estimated to account for $2,000,000 of the added cost. The remaining $2,000,000 in restructuring and impairment charges are for severance costs and will result in the elimination of approximately 130 additional positions. The positions eliminated will be spread globally throughout CTS businesses. The above actions are expected to be substantially complete in 2015.
The following table displays the planned restructuring and restructuring-related charges associated with the realignment, as well as a summary of the actual costs incurred through June 28, 2015 :
Planned
Actual costs incurred through
($ in thousands) June 2013 Plan
Costs
June 28, 2015
Inventory write-down
$
$
Equipment relocation
Other charges
Restructuring-related charges, included in cost of goods sold
$
$
Workforce reduction
$
$
Asset impairment charge
Other charges, including pension termination costs
Restructuring and impairment charges
$
$
Total restructuring and restructuring-related charges
$
$
Under the June 2013 Plan, total restructuring, impairment and restructuring related charges incurred were $602,000 for the three month period June 28, 2015 and were $1,054,000 for the six month period ended June 28, 2015. Total restructuring, impairment and restructuring related charges incurred were $667,000 for the three month period June 29, 2014 and were $1,741,000 for the six month period ended June 28, 2014 . For the three month period June 28, 2015 , the restructuring related charges were $0 and the restructuring and impairment charges were $602,000 . For the three month period June 29, 2014, the restructuring related charges were $338,000 and the restructuring and impairment charges were $329,000 . For the six month period June 28, 2015, the restructuring related charges were $75,000 and the restructuring and impairment charges were $979,000 . For the six month period ended June 29, 2014, the restructuring related charges were $910,000 and the restructuring and impairment charges were $832,000 .
The following table displays the restructuring reserve activity for the period ended June 28, 2015 :
($ in thousands ) June 2013 Plan and April 2014 Plan
Restructuring liability at January 1, 2015
$
Restructuring and restructuring-related charges, excluding asset impairments and write-offs
Cost paid
Restructuring liability at June 28, 2015
$</t>
  </si>
  <si>
    <t>Accrued Liabilities</t>
  </si>
  <si>
    <t>Accrued Liabilities.</t>
  </si>
  <si>
    <t>NOTE 8 – Accrued Liabilities
The components of accrued liabilities are as follows:
As of
June 28,
December 31,
($ in thousands)
2015
2014
Accrued product related costs
$
$
Accrued income taxes
Accrued property and other taxes
Dividends payable
Remediation and monitoring reserves
Other accrued liabilities
Total accrued liabilities
$
$</t>
  </si>
  <si>
    <t>Contingencies</t>
  </si>
  <si>
    <t>NOTE 9 – Contingencies
Certain processes in the manufacture of CTS’ current and past products create hazardous waste by-products as currently defined by federal and state laws and regulations. CTS has been notified by the U.S. Environmental Protection Agency (“EPA”), state environmental agencies and, in some cases, generator groups, that it is or may be a potentially responsible party regarding hazardous substances at several sites either owned, not owned or operated by CTS. Some sites are Superfund sites such as in Asheville, North Carolina and Mountain View, California. Estimating our degree of responsibility for remediation is inherently difficult. CTS recognizes and accrues for an estimated remediation liability when it determines that such liability is probable and estimable. As a result of this practice, to provide for certain groundwater remedial work expected to commence in 2016 relating to the Asheville site, CTS increased its accrual for remediation and monitoring reserves, as set forth in Note 8. This increased amount reflects the most probable costs to remediate identified environmental conditions at the site for which costs can be reasonably estimated. CTS understands that some additional work may be needed to investigate and/or remediate groundwater that has migrated from the former plant property at Asheville, but the scope of the work has yet to be determined with the EPA. As assessments and cleanups proceed, the reserve will be adjusted based on progress made in determining the extent of remedial actions and related costs. In the opinion of management, based upon presently available information relating to all such matters, adequate provision for probable and estimable costs has been made.
CTS manufactures accelerator pedals for a number of automobile manufacturers, including subsidiaries of Toyota Motor Corporation (“Toyota”). In January 2010, Toyota initiated a recall of a substantial number of vehicles in North America containing pedals manufactured by CTS. The recall expanded to include vehicles in Europe and Asia. The pedal recall and associated events have led to CTS being named as a co-defendant with Toyota in certain litigation in the United States and Canada. CTS is not aware of any legal actions filed in Asia or Europe against CTS at this time. In February 2010, CTS entered into an agreement with Toyota whereby Toyota agreed that it will indemnify, defend, and hold CTS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
Certain other claims are pending against CTS with respect to matters arising out of the ordinary conduct of CTS’ busines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t>
  </si>
  <si>
    <t>Debt</t>
  </si>
  <si>
    <t>NOTE 10 - Debt
Long-term debt was comprised of the following:
As of
June 28,
December 31,
($ in thousands)
2015
2014
Revolving credit facility due in 2017
$
$
Weighted average interest rate
%
%
Amount available
$
$
Total credit facility
$
$
Standby letters of credit
$
$
Commitment fee percentage per annum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June 28, 2015 . The revolving credit facility requires CTS to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pays a commitment fee on the undrawn portion of the revolving credit facility. The commitment fee varies based on the quarterly leverage ratio.
CTS has debt issuance costs related to its long-term debt that are being amortized using the straight-line method over the life of the debt. Amortization expense was approximately $50,000 for the three months ended June 28, 2015 and approximately $100,000 for the six months ended June 28, 2015 and was recognized as interest expense.
CTS uses interest rate swaps to convert the revolving credit facility’s variable rate of interest into a fixed rate. In the second quarter of 2012, CTS entered into four separate interest rate swap agreements to fix interest rates on $50,000,000 of long-term debt for the periods January 2013 to January 2017. In the third quarter of 2012, CTS entered into four separate interest rate swap agreements to fix interest rates on $25,000,000 of long-term debt for the periods January 2013 to January 2017. The difference to be paid or received under the terms of the swap agreements will be recognized as an adjustment to interest expense when settled.
These swaps are treated as cash flow hedges and consequently, the changes in fair value were recorded in Other comprehensive income. The estimated net amount of the existing gains or losses that are reported in accumulated other comprehensive income that is expected to be reclassified into earnings within the next twelve months is approximately $480,000 . Interest rate swaps activity recorded in Other comprehensive earnings before tax includes the following:
Three Months Ended
Six Months Ended
($ in thousands)
June 28, 2015
June 29, 2014
June 28, 2015
June 29, 2014
Unrealized loss
$
$
$
$
Realized gain reclassified to interest expense
$
$
$
$
Interest rate swaps included on the balance sheets are comprised of the following:
As of
June 28,
December 31,
($ in thousands)
2015
2014
Accrued liabilities
$
$
Other long-term obligations
$
$</t>
  </si>
  <si>
    <t>Other Comprehensive Income</t>
  </si>
  <si>
    <t>NOTE 11 – Other Comprehensive Income
Shareholders’ equity includes certain items classified as Accumulated other comprehensive (loss) income (“AOCI”) in the Consolidated Balance Sheets, including:
·
Unrealized gains (losses) on hedges relate to interest rate swaps to convert the line of credit’s variable rate of interest into a fixed rate. These hedges are designated as cash flow hedges, and CTS has deferred income statement recognition of gains and losses until the hedged transaction occurs. Amounts reclassified to income from AOCI for hedges are included in interest expense. Further information related to CTS’ interest rate swaps is included in NOTE 10 – Debt and NOTE 14 – Fair Value Measurement.
·
Unrealized gains (losses) on pension obligations are deferred from income statement recognition until the gains or losses are realized. Amounts reclassified to income from AOCI are included in net periodic pension expense. Further information related to CTS’ pension obligations is included in NOTE 5 – Retirement Plans.
·
Cumulative translation adjustment relates to our non-U.S. subsidiary compan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is a foreign exchange transaction gain or loss. Transaction loss for the six month period ended June 28, 2015 was $1,563,000 which is included in Other in the Condensed Consolidated Statement of Earnings.
The components of other comprehensive loss for the three months ended June 28, 2015 are as follows:
Gain (Loss)
As of
Gain (Loss)
reclassified
As of
March 29,
Recognized
from AOCI
June 28,
($ in thousands)
2015
in OCI
to income
2015
Changes in fair market value of hedges:
Gross
$
$
$
$
Income tax (benefit)
Net
Changes in unrealized pension cost:
Gross
—
Income tax (benefit)
—
Net
—
Cumulative translation adjustment:
Gross
—
Income tax (benefit)
—
Net
—
Total accumulated other comprehensive (loss) income
$
$
$
$
The components of other comprehensive loss for the three months ended June 29, 2014 are as follows:
Gain (Loss)
As of
Gain (Loss)
reclassified
As of
March 30,
Recognized
from AOCI
June 29,
($ in thousands)
2014
in OCI
to income
2014
Changes in fair market value of hedges:
Gross
$
$
$
$
Income tax (benefit)
Net
Changes in unrealized pension cost:
Gross
Income tax (benefit)
Net
Cumulative translation adjustment:
Gross
—
Income tax (benefit)
—
Net
—
Total accumulated other comprehensive (loss) income
$
$
$
$
The components of other comprehensive loss for the six months ended June 28, 2015 are as follows:
Gain (Loss)
As of
Gain (Loss)
reclassified
As of
December 31,
Recognized
from AOCI
June 28,
($ in thousands)
2014
in OCI
to income
2015
Changes in fair market value of hedges:
Gross
$
$
$
$
Income tax (benefit)
Net
Changes in unrealized pension cost:
Gross
—
Income tax (benefit)
—
Net
—
Cumulative translation adjustment:
Gross
—
Income tax (benefit)
—
Net
—
Total accumulated other comprehensive (loss) income
$
$
$
$
The components of other comprehensive loss for the six months ended June 29, 2014 are as follows:
Gain (Loss)
As of
Gain (Loss)
reclassified
As of
December 31,
Recognized
from AOCI
June 29,
($ in thousands)
2013
in OCI
to income
2014
Changes in fair market value of hedges:
Gross
$
$
$
$
Income tax (benefit)
Net
Changes in unrealized pension cost:
Gross
Income tax (benefit)
Net
Cumulative translation adjustment:
Gross
—
Income tax (benefit)
—
Net
—
Total accumulated other comprehensive (loss) income
$
$
$
$</t>
  </si>
  <si>
    <t>Stockholders' Equity</t>
  </si>
  <si>
    <t>NOTE 12 – Shareholders’ Equity
Share count and par value data related to shareholders’ equity are as follows:
As of
June 28,
December 31,
2015
2014
Preferred Stock
Par value per share
No par value
No par value
Shares authorized
Shares outstanding
—
—
Common Stock
Par value per share
No par value
No par value
Shares authorized
Shares issued
Shares outstanding
Treasury stock
Shares held
CTS uses the cost method to account for its common stock purchases. During the six month period ended June 28, 2015 , CTS purchased 626,882 shares of common stock for an aggregate of $11,369,132 under a board-authorized share repurchase plan. For the six month period ended June 29, 2014 , CTS purchased 211,270 shares of common stock for an aggregate of $3,732,000 . Approximately 9,517,922 shares are available for future issuances.
A roll forward of common shares outstanding is as follows:
Six Months Ended
June 28, 2015
June 29, 2014
Balance at the beginning of the year
Repurchases
Shares issued upon exercise of stock options
Restricted share issuances
Balance at the end of the period</t>
  </si>
  <si>
    <t>Equity-Based Compensation</t>
  </si>
  <si>
    <t>NOTE 13 - Equity-Based Compensation
At June 28, 2015 , CTS had five equity-based compensation plans: the 2001 Stock Option Plan (“2001 Plan”),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2009 Plan, and previously the 2001 Plan and 2004 Plan, provides for grants of incentive stock options or nonqualified stock options to officers, key employees, and nonemployee members of CTS’ Board of Directors. In addition, the 2014 Plan, the 2009 Plan and the 2004 Plan allow for grants of stock appreciation rights, restricted stock, RSUs, performance shares, performance units, and other stock awards.
The following table summarizes the compensation expense included in Selling, general and administrative expenses in the Consolidated Statements of Earnings related to equity-based compensation plans:
Three Months Ended
Six Months Ended
($ in thousands)
June 28, 2015
June 29, 2014
June 28, 2015
June 29, 2014
Service-Based RSUs
$
$
$
$
Performance-Based RSUs
Market-Based RSUs
Total
$
$
$
$
Income tax benefit
$
$
$
$
The following table summarizes the unrecognized compensation expense related to non-vested RSUs by type and the weighted-average period in which the expense is to be recognized:
Unrecognized
compensation
Weighted-
expense at
average
($ in thousands)
June 28, 2015
period
Service-Based RSUs
$
years
Performance-Based RSUs
years
Market-Based RSUs
years
Total
$
CTS recognizes expense on a straight-line basis over the requisite service period for each separately vesting portion of the award as if the award was, in substance, multiple awards.
The following table summarizes the status of these plans as of June 28, 2015 :
2014 Plan
2009 Plan
2004 Plan
2001 Plan
Awards originally available
Stock options outstanding
—
—
—
—
RSUs outstanding
—
Options exercisable
—
—
—
—
Awards available for grant
—
Stock Options
Stock options are exercisable in cumulative annual installments over a maximum 10 -year period, commencing at least one year from the date of grant. Stock options are generally granted with an exercise price equal to the market price of CTS’ stock on the date of grant. The stock options generally vest over four years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CTS estimated the fair value of the stock option on the grant date using the Black-Scholes option-pricing model and assumptions for expected price volatility, option term, risk-free interest rate, and dividend yield. Expected price volatilities were based on historical volatilities of CTS’ common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
A summary of the status of stock options as of June 28, 2015 , and changes during the period then ended, is presented below:
Six Months Ended
June 28, 2015
Weighted
Average
Exercise
Options
Price
Outstanding at beginning of year
$
Exercised
$
Outstanding at end of period
—
$
—
Exercisable at end of period
—
$
—
Performance-Based Stock Options
During the second quarter of 2015, the Compensation Committee of the Board of Directors of the Company (the “Committee”) granted a total of 430,000 performance-based stock option awards (“Performance-Based Option Awards”) for certain CTS employees under the 2014 Plan. The Performance-Based Option Awards, which have a grant date of May 26, 2015 and a grant date fair value of $18.37 , are subject to the terms of the 2014 Plan. The Performance-Based Option Awards generally have a term of five years and generally will become exercisable (provided the optionee remains employed by CTS or an affiliate) upon CTS’ attainment of at least $600,000,000 in revenues during any of CTS’ four -fiscal-quarter trailing periods (as determined by the Committee) during the term. CTS has not recognized any expense on these Performance-Based Option Awards for the six months ended June 28, 2015 since the revenue target is not likely to be attained, based upon the Company’s earnings history and forecast, at this time.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vest one month after granted. Upon vesting, the non-employee directors elect to either receive the stock associated with the RSU immediately, or defer receipt of the stock until their retirement from the Board of Directors. The fair value of the RSUs is equivalent to the trading value of CTS’ common stock on the grant date.
A summary of the status of RSUs is presented below:
Six Months Ended
June 28, 2015
Weighted
Average
Grant Date
Units
Fair Value
Outstanding at January 1, 2015
$
Granted
Converted
Forfeited
Outstanding at June 28, 2015
$
Performance-Based Restricted Stock Units
CTS grants performance-based restricted stock unit awards for certain executives. Vesting may occur in the range from zero percent to 200% of the target amount. Vesting is subject to certification of the fiscal results of the year prior to the target year by CTS’ independent auditors. Vesting is dependent upon CTS’ achievement of either sales growth targets or cash flow targets as noted in the table below.
Performance-Based RSUs include the following components:
Target
Vesting
Vesting
Units
Grant Date
Units
Year
Dependency
Awarded
February 11, 2013
2016
Sales growth
—
February 11, 2013
2016
Cash flow
—
February 14, 2014
2017
Sales growth
—
February 14, 2014
2017
Cash flow
—
February 13, 2015
2018
Sales growth
—
February 13, 2015
2018
Cash flow
—
Market-Based Restricted Stock Units
CTS grants market-based restricted stock unit awards for certain executives and key employees. Vesting may occur in the range from zero percent to 200% of the target amount. Vesting is subject to certification of the fiscal results of the year prior to the target year by CTS’ independent auditors. The vesting rate will be determined using a matrix based on a percentile ranking of CTS total stockholder return with peer group total shareholder return over a three -year period. Vesting is tied exclusively to CTS total stockholder return relative to peer group companies’ total stockholder return rates.
Market-Based RSUs include the following components:
Number of
Target
Vesting
Peer Group
Units
Grant Date
Units
Year
Companies
Awarded
February 11, 2013
—
February 11, 2013
—
February 14, 2014
—
February 13, 2015
—</t>
  </si>
  <si>
    <t>Fair Value Measurements</t>
  </si>
  <si>
    <t xml:space="preserve">NOTE 14 — Fair Value Measurements
CTS uses interest rate swaps to convert the line of credit’s variable rate of interest into a fixed rate. The interest rate swaps are measured at fair value on a recurring basis. The table below summarizes CTS’ financial liability that was measured at fair value as of three month period June 28, 2015 and the loss recorded during the six month period ended June 28, 2015 :
Quoted
Prices
in Active
Significant
Carrying
Markets for
Other
Significant
Loss for
Value at
Identical
Observable
Unobservable
Six Months Ended
June 28,
Instruments
Inputs
Inputs
June 28,
($ in thousands)
2015
(Level 1)
(Level 2)
(Level 3)
2015
Interest rate swap – cash flow hedge
$
$
—
$
$
—
$
The table below summarizes the financial liability that was measured at fair value on a recurring basis as of December 31, 2014 and the loss recorded during the year ended December 31, 2014 :
Quoted
Prices
in Active
Significant
Carrying
Markets for
Other
Significant
Loss for
Value at
Identical
Observable
Unobservable
Year Ended
December 31,
Instruments
Inputs
Inputs
December 31,
($ in thousands)
2014
(Level 1)
(Level 2)
(Level 3)
2014
Interest rate swap – cash flow hedge
$
$
—
$
$
—
$
The fair value of CTS’ interest rate swaps were measured using a market approach which uses current industry information. There is a readily determinable market and these swaps are classified within level 2 of the fair value hierarchy.
The table below provides a reconciliation of the recurring financial liability related to interest rate swaps:
Interest
($ in thousands)
Rate Swaps
Balance at January 1, 2014
$
Total gains (losses) for the period:
Included in earnings
Included in other comprehensive earnings
Balance at December 31, 2014
$
Total gains (losses) for the period:
Included in earnings
Included in other comprehensive earnings
Balance at June 28, 2015
$
CTS’ long-term debt consists of a revolving credit facility which is recorded at its carrying value.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 </t>
  </si>
  <si>
    <t>Income Taxes</t>
  </si>
  <si>
    <t xml:space="preserve">NOTE 15 — Income Taxes
The effective tax rates for 2015 and 2014 are as follows:
Three Months Ended
Six Months Ended
June 28, 2015
June 29, 2014
June 28, 2015
June 29, 2014
Effective tax rate
%
%
%
%
The 2015 effective tax rate for the three months ended June 28, 2015 reflects two significant discrete items. First, there was an increase in the effective rate of 45.7 percentage points due to a reserve on an uncertain tax position. Second, there was a decrease in the effective rate of 145.5 percentage points due to CTS’ intent to file amended tax returns for years ended 2006 to 2013, in which the treatment of foreign taxes will be changed from deductions to credits. For the six months ended June 28, 2015, the effect of the uncertain tax benefits increased the effective tax rate by 25.0 percentage points and the effect of amending the tax returns for 2006 to 2013 decreased the effective rate by 79.5 percentage points .
The 2014 effective tax rate reflected the effect of a tax adjustment that decreased the effective rate by 2.6 percentage points in the second quarter of 2014 and increased the effective rate by 2.7 percentage points in the first six months of 2014.
CTS’ continuing practice is to recognize interest and/or penalties related to income tax matters as income tax expense. For the three and six months ended June 28, 2015 CTS accrued approximately $820,000 of potential interest into income tax expense related to a foreign tax item. For the three and six months ended June 29, 2014 , CTS did not accrue any interest or penalties into income tax expense. </t>
  </si>
  <si>
    <t>Recent Accounting Pronouncements</t>
  </si>
  <si>
    <t>NOTE 16 — Recent Accounting Pronouncements
ASU 2015-08, “ Business Combinations (Topic 805): Pushdown Accounting – amendments to SEC Paragraphs Pursuant to Staff Accounting Bulletin No. 115 ”
In May 2015, the Financial Accounting Standards Board ("FASB") issued Accounting Standards Update (“ASU”) 2015-08, “Business Combinations (Topic 805): Pushdown Accounting – amendments to SEC Paragraphs Pursuant to Staff Accounting Bulletin No. 115”. This ASU amends various SEC paragraphs included in the FASB’s ASC to reflect the issuance of Staff Accounting Bulletin (“SAB”) No. 115. SAB 115 rescinds portions of the interpretive guidance included in the SEC’s Staff Accounting Bulletin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An acquired entity is not only able to apply this amendment to change in control events occurring after the effective date, but is also permitted to apply pushdown accounting as a change in accounting principle to its most recent change in control event that had occurred before the effective date of this new amendment. The decision to apply pushdown accounting to a specific change in control event, if elected by an acquiree, is irrevocable.
The amendment also amends the reporting for a bargain purchase option. The acquired entity would not report a gain in its income statement as a result of a bargain purchase. Rather, the acquiree shall recognize the bargain purchase gain recognized by the acquirer as an adjustment to additional paid-in capital.
This amendment is effective immediately. These provisions are not anticipated to have a material impact on our financial statements.
ASU 2015-07, “ Fair Value Measurement (Topic 820): Disclosures for Investments in Certain Entities That Calculate Net Asset Value per Share (or Its Equivalent) ”
In May 2015, the Financial Accounting Standards Board ("FASB") issued Accounting Standards Update (“ASU”) 2015-07, “Fair Value Measurement (Topic 820): Disclosures for Investments in Certain Entities That Calculate Net Asset Value per Share (or Its Equivalent)”. This ASU permits a reporting entity, as a practical expedient, to measure the fair value of certain investments using the net asset value per share of the investment. This amendment applies to reporting entities that elect to measure the fair value of an investment within the scope of paragraphs 820-10-15-4 through 15-5 using the net asset value per share (or its equivalent) practical expedient in paragraph 820-10-35-59. This amendment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will be effective for annual periods, including interim periods within those annual periods, beginning after December 15, 2015. Early adoption is permitted. An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se provisions are not anticipated to have a material impact on our financial statements.
ASU 2015-04, “ Compensation – Retirement Benefits (Topic 715): Practical Expedient for the Measurement Date of an Employer’s Benefit Obligation and Plan Assets ”
In April 2015, FASB issued ASU 2015-04, “Compensation –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The guidance is effective for financial statements for fiscal years beginning after December 15, 2015, and interim periods within those fiscal years. The changes would be effective for employee benefit plans for financial statements issued for fiscal years beginning after December 15, 2016, and interim periods within fiscal years beginning after December 15, 2017. These provisions are not anticipated to have a material impact on our financial statements.
ASU 2015-05, “ Intangibles-Goodwill and Other-Internal-Use Software (Subtopic 350-40) Customer’s Accounting for Fees Paid in a Cloud Computing Arrangement ”
In April 2015, the FASB issued ASU 2015-05, “Intangibles—Goodwill and Other—Internal-Use Software (Subtopic 350-40) Customer’s Accounting for Fees Paid in a Cloud Computing Arrangement”. The amendments in this ASU provide guidance to customers about a customer’s accounting for fees paid in a cloud computing arrangement. This ASU clarifi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All software licenses within the scope of Subtopic 350-40 will be accounted for consistent with other licenses of intangible assets.
The amendments will be effective for annual periods, including interim periods within those annual periods, beginning after December 15, 2015. Early adoption is permitted. An entity can elect to adopt the amendments either prospectively to all arrangements entered into or materially modified after the effective date or retrospectively. For prospective transition, the disclosure requirements at transition includ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se provisions are not anticipated to have a material impact on our financial statements.
ASU 2015-03, “ Interest – Imputation of Interest (Subtopic 835-30): Simplifying the Presentation of Debt Issuance Costs ”
In April 2015, the FASB issued ASU 2015-03, “Interest – Imputation of Interest (Subtopic 835-30): Simplifying the Presentation of Debt Issuance Costs”. The amended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provisions are not anticipated to have a material impact on our financial statements.
ASU 2014-12, “ Compensation – Stock Compensation (Topic 718): Accounting for Share-Based Payments When the Terms of an Award Provide That a Performance Target Could Be Achieved after the Requisite Service Period ”
In June 2014, the FASB issued ASU 2014-12, “ Compensation — Stock Compensation (Topic 718): Accounting for Share-Based Payments When the Terms of an Award Provide That a Performance Target Could Be Achieved after the Requisite Service Period” . The amended guidance requires that a performance target that affects vesting and that could be achieved after the requisite service period should be treated as a performance condition.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are not anticipated to have a material impact on our financial statements.
ASU 2014-09, “ Revenue from Contracts with Customers ”
In May 2014, the FASB issued ASU 2014-09, “ Revenue from Contracts with Customers” .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annual periods beginning on or after December 15, 2017 and interim periods within that reporting period. Early adoption is permitted provided that it is not before the original effective date of December 15, 2016. These provisions of this guidance are still being evaluated. The impact on CTS' financial statements has not yet been determined.</t>
  </si>
  <si>
    <t>Basis of Presentation (Policies)</t>
  </si>
  <si>
    <t xml:space="preserve">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 ‑K for the year ended December 31, 2014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t>
  </si>
  <si>
    <t>Recent Accounting Pronouncements (Policies)</t>
  </si>
  <si>
    <t xml:space="preserve">ASU 2015-08, “ Business Combinations (Topic 805): Pushdown Accounting – amendments to SEC Paragraphs Pursuant to Staff Accounting Bulletin No. 115 ”
In May 2015, the Financial Accounting Standards Board ("FASB") issued Accounting Standards Update (“ASU”) 2015-08, “Business Combinations (Topic 805): Pushdown Accounting – amendments to SEC Paragraphs Pursuant to Staff Accounting Bulletin No. 115”. This ASU amends various SEC paragraphs included in the FASB’s ASC to reflect the issuance of Staff Accounting Bulletin (“SAB”) No. 115. SAB 115 rescinds portions of the interpretive guidance included in the SEC’s Staff Accounting Bulletin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An acquired entity is not only able to apply this amendment to change in control events occurring after the effective date, but is also permitted to apply pushdown accounting as a change in accounting principle to its most recent change in control event that had occurred before the effective date of this new amendment. The decision to apply pushdown accounting to a specific change in control event, if elected by an acquiree, is irrevocable.
The amendment also amends the reporting for a bargain purchase option. The acquired entity would not report a gain in its income statement as a result of a bargain purchase. Rather, the acquiree shall recognize the bargain purchase gain recognized by the acquirer as an adjustment to additional paid-in capital.
This amendment is effective immediately. These provisions are not anticipated to have a material impact on our financial statements.
ASU 2015-07, “ Fair Value Measurement (Topic 820): Disclosures for Investments in Certain Entities That Calculate Net Asset Value per Share (or Its Equivalent) ”
In May 2015, the Financial Accounting Standards Board ("FASB") issued Accounting Standards Update (“ASU”) 2015-07, “Fair Value Measurement (Topic 820): Disclosures for Investments in Certain Entities That Calculate Net Asset Value per Share (or Its Equivalent)”. This ASU permits a reporting entity, as a practical expedient, to measure the fair value of certain investments using the net asset value per share of the investment. This amendment applies to reporting entities that elect to measure the fair value of an investment within the scope of paragraphs 820-10-15-4 through 15-5 using the net asset value per share (or its equivalent) practical expedient in paragraph 820-10-35-59. This amendment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will be effective for annual periods, including interim periods within those annual periods, beginning after December 15, 2015. Early adoption is permitted. An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se provisions are not anticipated to have a material impact on our financial statements.
ASU 2015-04, “ Compensation – Retirement Benefits (Topic 715): Practical Expedient for the Measurement Date of an Employer’s Benefit Obligation and Plan Assets ”
In April 2015, FASB issued ASU 2015-04, “Compensation –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The guidance is effective for financial statements for fiscal years beginning after December 15, 2015, and interim periods within those fiscal years. The changes would be effective for employee benefit plans for financial statements issued for fiscal years beginning after December 15, 2016, and interim periods within fiscal years beginning after December 15, 2017. These provisions are not anticipated to have a material impact on our financial statements.
ASU 2015-05, “ Intangibles-Goodwill and Other-Internal-Use Software (Subtopic 350-40) Customer’s Accounting for Fees Paid in a Cloud Computing Arrangement ”
In April 2015, the FASB issued ASU 2015-05, “Intangibles—Goodwill and Other—Internal-Use Software (Subtopic 350-40) Customer’s Accounting for Fees Paid in a Cloud Computing Arrangement”. The amendments in this ASU provide guidance to customers about a customer’s accounting for fees paid in a cloud computing arrangement. This ASU clarifi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All software licenses within the scope of Subtopic 350-40 will be accounted for consistent with other licenses of intangible assets.
The amendments will be effective for annual periods, including interim periods within those annual periods, beginning after December 15, 2015. Early adoption is permitted. An entity can elect to adopt the amendments either prospectively to all arrangements entered into or materially modified after the effective date or retrospectively. For prospective transition, the disclosure requirements at transition includ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se provisions are not anticipated to have a material impact on our financial statements.
ASU 2015-03, “ Interest – Imputation of Interest (Subtopic 835-30): Simplifying the Presentation of Debt Issuance Costs ”
In April 2015, the FASB issued ASU 2015-03, “Interest – Imputation of Interest (Subtopic 835-30): Simplifying the Presentation of Debt Issuance Costs”. The amended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provisions are not anticipated to have a material impact on our financial statements.
ASU 2014-12, “ Compensation – Stock Compensation (Topic 718): Accounting for Share-Based Payments When the Terms of an Award Provide That a Performance Target Could Be Achieved after the Requisite Service Period ”
In June 2014, the FASB issued ASU 2014-12, “ Compensation — Stock Compensation (Topic 718): Accounting for Share-Based Payments When the Terms of an Award Provide That a Performance Target Could Be Achieved after the Requisite Service Period” . The amended guidance requires that a performance target that affects vesting and that could be achieved after the requisite service period should be treated as a performance condition.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are not anticipated to have a material impact on our financial statements.
ASU 2014-09, “ Revenue from Contracts with Customers ”
In May 2014, the FASB issued ASU 2014-09, “ Revenue from Contracts with Customers” .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s effective for annual periods beginning on or after December 15, 2017 and interim periods within that reporting period. Early adoption is permitted provided that it is not before the original effective date of December 15, 2016. These provisions of this guidance are still being evaluated. The impact on CTS' financial statements has not yet been determined. </t>
  </si>
  <si>
    <t>Accounts Receivable (Tables)</t>
  </si>
  <si>
    <t>Components of Accounts Receivable</t>
  </si>
  <si>
    <t>As of
June 28,
December 31,
($ in thousands)
2015
2014
Accounts receivable, gross
$
$
Less: Allowance for doubtful accounts
Accounts receivable, net
$
$</t>
  </si>
  <si>
    <t>Inventories (Tables)</t>
  </si>
  <si>
    <t>Summary of Inventories</t>
  </si>
  <si>
    <t>As of
June 28,
December 31,
($ in thousands)
2015
2014
Finished goods
$
$
Work-in-process
Raw materials
Less: Inventory reserves
Inventories, net
$
$</t>
  </si>
  <si>
    <t>Property, Plant and Equipment (Tables)</t>
  </si>
  <si>
    <t>Summary of Property, Plant and Equipment</t>
  </si>
  <si>
    <t>As of
June 28,
December 31,
($ in thousands)
2015
2014
Land
$
$
Buildings and improvements
Machinery and equipment
Less: Accumulated depreciation
Property, plant and equipment, net
$
$</t>
  </si>
  <si>
    <t>Retirement Plans (Tables)</t>
  </si>
  <si>
    <t>Net Pension Income or Postretirement Expense</t>
  </si>
  <si>
    <t>Net pension income for our domestic and foreign plans was as follows:
Three Months Ended
Six Months Ended
($ in thousands)
June 28, 2015
June 29, 2014
June 28, 2015
June 29, 2014
Net pension income
$
$
$
$
Net pension (income) expense breakdown for our domestic and foreign plans include the following components:
Domestic Pension Plans
Foreign Pension Plans
Three months:
Three Months Ended
Three Months Ended
($ in thousands)
June 28, 2015
June 29, 2014
June 28, 2015
June 29, 2014
Service cost
$
$
$
$
Interest cost
Expected return on plan assets (1)
Amortization of loss
Other cost due to retirement
—
—
—
(Income) expense, net
$
$
$
$
Domestic Pension Plans
Foreign Pension Plans
Six months:
Six Months Ended
Six Months Ended
($ in thousands )
June 28, 2015
June 29, 2014
June 28, 2015
June 29, 2014
Service cost
$
$
$
$
Interest cost
Expected return on plan assets (1)
Amortization of loss
Other cost due to retirement
—
—
—
(Income) expense, net
$
$
$
$
(1)
Expected return on plan assets is net of expected investment expenses and certain administrative expenses.
Other Postretirement Benefit Plan
Net postretirement expense for our postretirement plan includes the following components:
Three Months Ended
Six Months Ended
($ in thousands)
June 28, 2015
June 29, 2014
June 28, 2015
June 29, 2014
Other postretirement benefit plan
Service cost
$
$
$
$
Interest cost
Amortization of gain
Postretirement expense
$
$
$
$</t>
  </si>
  <si>
    <t>Other Intangible Assets (Tables)</t>
  </si>
  <si>
    <t>Summary of other intangible assets</t>
  </si>
  <si>
    <t>As of
June 28, 2015
($ in thousands)
Gross Carrying Amount
Accumulated Amortization
Net Amount
Amortized intangible assets:
Customer lists/relationships
$
$
$
Patents
—
Other intangibles
Other intangible assets, net
$
$
$
Amortization expense for the three months ended June 28, 2015
$
Amortization expense for the six months ended June 28, 2015
$
As of
December 31, 2014
($ in thousands)
Gross Carrying Amount
Accumulated Amortization
Net Amount
Amortized intangible assets:
Customer lists/relationships
$
$
$
Patents
—
Other intangibles
Other intangible assets, net
$
$
$
Amortization expense for the three months ended June 29, 2014
$
Amortization expense for the six months ended June 29, 2014
$</t>
  </si>
  <si>
    <t>Summary of amortization expense remaining for other intangible assets</t>
  </si>
  <si>
    <t>($ in thousands)
Amortization expense
2015
$
2016
2017
2018
2019
Thereafter
Total amortization expense
$</t>
  </si>
  <si>
    <t>Costs Associated with Exit and Restructuring Activities (Tables)</t>
  </si>
  <si>
    <t>Restructuring Reserve Activity</t>
  </si>
  <si>
    <t>($ in thousands ) June 2013 Plan and April 2014 Plan
Restructuring liability at January 1, 2015
$
Restructuring and restructuring-related charges, excluding asset impairments and write-offs
Cost paid
Restructuring liability at June 28, 2015
$</t>
  </si>
  <si>
    <t>April 2014 Plan</t>
  </si>
  <si>
    <t>Restructuring and Restructuring Related Charges of Actual Costs</t>
  </si>
  <si>
    <t>Actual costs
Planned
incurred through
($ in thousands) April 2014 Plan
Costs
June 28, 2015
Inventory write-down
$
$
—
Equipment relocation
Other charges
Restructuring related charges, included in cost of goods sold
$
$
Workforce reduction
$
$
Asset impairment charge
—
—
Other charges, including pension termination costs
Restructuring and impairment charges
$
$
Total restructuring, impairment and restructuring related charges
$
$</t>
  </si>
  <si>
    <t>June 2013 Plan</t>
  </si>
  <si>
    <t>Planned
Actual costs incurred through
($ in thousands) June 2013 Plan
Costs
June 28, 2015
Inventory write-down
$
$
Equipment relocation
Other charges
Restructuring-related charges, included in cost of goods sold
$
$
Workforce reduction
$
$
Asset impairment charge
Other charges, including pension termination costs
Restructuring and impairment charges
$
$
Total restructuring and restructuring-related charges
$
$</t>
  </si>
  <si>
    <t>Accrued Liabilities (Tables)</t>
  </si>
  <si>
    <t>Components of Accrued Liabilities</t>
  </si>
  <si>
    <t>As of
June 28,
December 31,
($ in thousands)
2015
2014
Accrued product related costs
$
$
Accrued income taxes
Accrued property and other taxes
Dividends payable
Remediation and monitoring reserves
Other accrued liabilities
Total accrued liabilities
$
$</t>
  </si>
  <si>
    <t>Debt (Tables)</t>
  </si>
  <si>
    <t>Summary of Long-Term Debt</t>
  </si>
  <si>
    <t>As of
June 28,
December 31,
($ in thousands)
2015
2014
Revolving credit facility due in 2017
$
$
Weighted average interest rate
%
%
Amount available
$
$
Total credit facility
$
$
Standby letters of credit
$
$
Commitment fee percentage per annum</t>
  </si>
  <si>
    <t>Summary of Interest Rate Swaps Activity Recorded in Other Comprehensive Income Before Tax</t>
  </si>
  <si>
    <t>Three Months Ended
Six Months Ended
($ in thousands)
June 28, 2015
June 29, 2014
June 28, 2015
June 29, 2014
Unrealized loss
$
$
$
$
Realized gain reclassified to interest expense
$
$
$
$</t>
  </si>
  <si>
    <t>Summary of Interest Rate Swaps Included on Balance Sheets</t>
  </si>
  <si>
    <t>As of
June 28,
December 31,
($ in thousands)
2015
2014
Accrued liabilities
$
$
Other long-term obligations
$
$</t>
  </si>
  <si>
    <t>Other Comprehensive Income (Tables)</t>
  </si>
  <si>
    <t>Changes in Accumulated Other Comprehensive Earnings/(Loss)</t>
  </si>
  <si>
    <t>The components of other comprehensive loss for the three months ended June 28, 2015 are as follows:
Gain (Loss)
As of
Gain (Loss)
reclassified
As of
March 29,
Recognized
from AOCI
June 28,
($ in thousands)
2015
in OCI
to income
2015
Changes in fair market value of hedges:
Gross
$
$
$
$
Income tax (benefit)
Net
Changes in unrealized pension cost:
Gross
—
Income tax (benefit)
—
Net
—
Cumulative translation adjustment:
Gross
—
Income tax (benefit)
—
Net
—
Total accumulated other comprehensive (loss) income
$
$
$
$
The components of other comprehensive loss for the three months ended June 29, 2014 are as follows:
Gain (Loss)
As of
Gain (Loss)
reclassified
As of
March 30,
Recognized
from AOCI
June 29,
($ in thousands)
2014
in OCI
to income
2014
Changes in fair market value of hedges:
Gross
$
$
$
$
Income tax (benefit)
Net
Changes in unrealized pension cost:
Gross
Income tax (benefit)
Net
Cumulative translation adjustment:
Gross
—
Income tax (benefit)
—
Net
—
Total accumulated other comprehensive (loss) income
$
$
$
$
The components of other comprehensive loss for the six months ended June 28, 2015 are as follows:
Gain (Loss)
As of
Gain (Loss)
reclassified
As of
December 31,
Recognized
from AOCI
June 28,
($ in thousands)
2014
in OCI
to income
2015
Changes in fair market value of hedges:
Gross
$
$
$
$
Income tax (benefit)
Net
Changes in unrealized pension cost:
Gross
—
Income tax (benefit)
—
Net
—
Cumulative translation adjustment:
Gross
—
Income tax (benefit)
—
Net
—
Total accumulated other comprehensive (loss) income
$
$
$
$
The components of other comprehensive loss for the six months ended June 29, 2014 are as follows:
Gain (Loss)
As of
Gain (Loss)
reclassified
As of
December 31,
Recognized
from AOCI
June 29,
($ in thousands)
2013
in OCI
to income
2014
Changes in fair market value of hedges:
Gross
$
$
$
$
Income tax (benefit)
Net
Changes in unrealized pension cost:
Gross
Income tax (benefit)
Net
Cumulative translation adjustment:
Gross
—
Income tax (benefit)
—
Net
—
Total accumulated other comprehensive (loss) income
$
$
$
$</t>
  </si>
  <si>
    <t>Shareholders' Equity (Tables)</t>
  </si>
  <si>
    <t>Summary of Share Count and Par Value Data Related to Shareholders' Equity</t>
  </si>
  <si>
    <t>As of
June 28,
December 31,
2015
2014
Preferred Stock
Par value per share
No par value
No par value
Shares authorized
Shares outstanding
—
—
Common Stock
Par value per share
No par value
No par value
Shares authorized
Shares issued
Shares outstanding
Treasury stock
Shares held</t>
  </si>
  <si>
    <t>Summary of Common Shares Outstanding</t>
  </si>
  <si>
    <t>Six Months Ended
June 28, 2015
June 29, 2014
Balance at the beginning of the year
Repurchases
Shares issued upon exercise of stock options
Restricted share issuances
Balance at the end of the period</t>
  </si>
  <si>
    <t>Equity-Based compensation (Tables)</t>
  </si>
  <si>
    <t>Summary of Equity-Based Compensation Expense</t>
  </si>
  <si>
    <t>Three Months Ended
Six Months Ended
($ in thousands)
June 28, 2015
June 29, 2014
June 28, 2015
June 29, 2014
Service-Based RSUs
$
$
$
$
Performance-Based RSUs
Market-Based RSUs
Total
$
$
$
$
Income tax benefit
$
$
$
$</t>
  </si>
  <si>
    <t>Schedule of Unrecognized Equity-Based Compensation Expense</t>
  </si>
  <si>
    <t>Unrecognized
compensation
Weighted-
expense at
average
($ in thousands)
June 28, 2015
period
Service-Based RSUs
$
years
Performance-Based RSUs
years
Market-Based RSUs
years
Total
$</t>
  </si>
  <si>
    <t>Summary of Status of Equity-Based Compensation Plans</t>
  </si>
  <si>
    <t>2014 Plan
2009 Plan
2004 Plan
2001 Plan
Awards originally available
Stock options outstanding
—
—
—
—
RSUs outstanding
—
Options exercisable
—
—
—
—
Awards available for grant
—</t>
  </si>
  <si>
    <t>Summary of Changes of Stock Options</t>
  </si>
  <si>
    <t>Six Months Ended
June 28, 2015
Weighted
Average
Exercise
Options
Price
Outstanding at beginning of year
$
Exercised
$
Outstanding at end of period
—
$
—
Exercisable at end of period
—
$
—</t>
  </si>
  <si>
    <t>Summary of Service-Based Restricted Stock Units</t>
  </si>
  <si>
    <t>Six Months Ended
June 28, 2015
Weighted
Average
Grant Date
Units
Fair Value
Outstanding at January 1, 2015
$
Granted
Converted
Forfeited
Outstanding at June 28, 2015
$</t>
  </si>
  <si>
    <t>Schedule of Components of Performance-Based RSU's</t>
  </si>
  <si>
    <t>Target
Vesting
Vesting
Units
Grant Date
Units
Year
Dependency
Awarded
February 11, 2013
2016
Sales growth
—
February 11, 2013
2016
Cash flow
—
February 14, 2014
2017
Sales growth
—
February 14, 2014
2017
Cash flow
—
February 13, 2015
2018
Sales growth
—
February 13, 2015
2018
Cash flow
—</t>
  </si>
  <si>
    <t>Schedule of Components of Market-Based RSU's</t>
  </si>
  <si>
    <t>Number of
Target
Vesting
Peer Group
Units
Grant Date
Units
Year
Companies
Awarded
February 11, 2013
—
February 11, 2013
—
February 14, 2014
—
February 13, 2015
—</t>
  </si>
  <si>
    <t>Fair Value Measurement (Tables)</t>
  </si>
  <si>
    <t>Summary of Financial Liability Measured at Fair Value on a Recurring Basis</t>
  </si>
  <si>
    <t>The table below summarizes CTS’ financial liability that was measured at fair value as of three month period June 28, 2015 and the loss recorded during the six month period ended June 28, 2015 :
Quoted
Prices
in Active
Significant
Carrying
Markets for
Other
Significant
Loss for
Value at
Identical
Observable
Unobservable
Six Months Ended
June 28,
Instruments
Inputs
Inputs
June 28,
($ in thousands)
2015
(Level 1)
(Level 2)
(Level 3)
2015
Interest rate swap – cash flow hedge
$
$
—
$
$
—
$
The table below summarizes the financial liability that was measured at fair value on a recurring basis as of December 31, 2014 and the loss recorded during the year ended December 31, 2014 :
Quoted
Prices
in Active
Significant
Carrying
Markets for
Other
Significant
Loss for
Value at
Identical
Observable
Unobservable
Year Ended
December 31,
Instruments
Inputs
Inputs
December 31,
($ in thousands)
2014
(Level 1)
(Level 2)
(Level 3)
2014
Interest rate swap – cash flow hedge
$
$
—
$
$
—
$</t>
  </si>
  <si>
    <t>Reconciliation of Recurring Financial Liability Related to Interest Rate Swaps</t>
  </si>
  <si>
    <t>Interest
($ in thousands)
Rate Swaps
Balance at January 1, 2014
$
Total gains (losses) for the period:
Included in earnings
Included in other comprehensive earnings
Balance at December 31, 2014
$
Total gains (losses) for the period:
Included in earnings
Included in other comprehensive earnings
Balance at June 28, 2015
$</t>
  </si>
  <si>
    <t>Income Taxes (Tables)</t>
  </si>
  <si>
    <t>Reconciliation of Effective Income Taxes Rate</t>
  </si>
  <si>
    <t>Three Months Ended
Six Months Ended
June 28, 2015
June 29, 2014
June 28, 2015
June 29, 2014
Effective tax rate
%
%
%
%</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Accumulated depreciation</t>
  </si>
  <si>
    <t>Net property, plant and equipment</t>
  </si>
  <si>
    <t>Land</t>
  </si>
  <si>
    <t>Property, plant and equipment gross</t>
  </si>
  <si>
    <t>Buildings and improvements</t>
  </si>
  <si>
    <t>Machinery and equipment</t>
  </si>
  <si>
    <t>Retirement Plans - Net Pension Income or Postretirement Expense (Details) - USD ($) $ in Thousands</t>
  </si>
  <si>
    <t>Pension Plans</t>
  </si>
  <si>
    <t>Net pension expense (income)</t>
  </si>
  <si>
    <t>(Income) expense, net</t>
  </si>
  <si>
    <t>Domestic Pension Plans</t>
  </si>
  <si>
    <t>Service cost</t>
  </si>
  <si>
    <t>Interest cost</t>
  </si>
  <si>
    <t>Expected return on plan assets</t>
  </si>
  <si>
    <t>Amortization of loss (gain)</t>
  </si>
  <si>
    <t>Other cost due to retirement</t>
  </si>
  <si>
    <t>Foreign Pension Plans</t>
  </si>
  <si>
    <t>Other Postretirement Benefit Plan</t>
  </si>
  <si>
    <t>Other Intangible Assets - Summary of Intangible Assets (Details) - USD ($) $ in Thousands</t>
  </si>
  <si>
    <t>Gross Carrying Amount</t>
  </si>
  <si>
    <t>Accumulated Amortization</t>
  </si>
  <si>
    <t>Total amortization expense</t>
  </si>
  <si>
    <t>Amortization expense</t>
  </si>
  <si>
    <t>Customer lists/relationships</t>
  </si>
  <si>
    <t>Patents</t>
  </si>
  <si>
    <t>Other intangibles</t>
  </si>
  <si>
    <t>Other Intangible Assets - Summary of Amortization Expense (Details) - USD ($) $ in Thousands</t>
  </si>
  <si>
    <t>Other intangible assets</t>
  </si>
  <si>
    <t>Thereafter</t>
  </si>
  <si>
    <t>Costs Associated with Exit and Restructuring Activities - April 2014 Plan (Details) $ in Thousands</t>
  </si>
  <si>
    <t>Jun. 28, 2015USD ($)</t>
  </si>
  <si>
    <t>Jun. 29, 2014USD ($)</t>
  </si>
  <si>
    <t>Jun. 28, 2015USD ($)employee</t>
  </si>
  <si>
    <t>Cost of Goods</t>
  </si>
  <si>
    <t>Operating Earnings</t>
  </si>
  <si>
    <t>Planned Costs</t>
  </si>
  <si>
    <t>Actual costs incurred</t>
  </si>
  <si>
    <t>April 2014 Plan | Cost of Goods</t>
  </si>
  <si>
    <t>April 2014 Plan | Operating Earnings</t>
  </si>
  <si>
    <t>April 2014 Plan | Forecast</t>
  </si>
  <si>
    <t>Elimination of workforce | employee</t>
  </si>
  <si>
    <t>April 2014 Plan | Equipment relocation | Cost of Goods</t>
  </si>
  <si>
    <t>April 2014 Plan | Inventory write-down | Cost of Goods</t>
  </si>
  <si>
    <t>April 2014 Plan | Other charges | Cost of Goods</t>
  </si>
  <si>
    <t>April 2014 Plan | Workforce reduction | Operating Earnings</t>
  </si>
  <si>
    <t>April 2014 Plan | Other charges, including pension termination costs | Operating Earnings</t>
  </si>
  <si>
    <t>April 2014 Plan Amendment</t>
  </si>
  <si>
    <t>April 2014 Plan Amendment | Plant shutdown</t>
  </si>
  <si>
    <t>April 2014 Plan Amendment | Equipment relocation</t>
  </si>
  <si>
    <t>Costs Associated with Exit and Restructuring Activities - June 2013 Plan (Details) $ in Thousands</t>
  </si>
  <si>
    <t>Dec. 31, 2014USD ($)employee</t>
  </si>
  <si>
    <t>June 2013 Plan | Cost of Goods</t>
  </si>
  <si>
    <t>June 2013 Plan | Operating Earnings</t>
  </si>
  <si>
    <t>June 2013 Plan | Forecast</t>
  </si>
  <si>
    <t>June 2013 Plan | Inventory write-down | Cost of Goods</t>
  </si>
  <si>
    <t>June 2013 Plan | Equipment relocation | Cost of Goods</t>
  </si>
  <si>
    <t>June 2013 Plan | Other charges | Cost of Goods</t>
  </si>
  <si>
    <t>June 2013 Plan | Workforce reduction | Operating Earnings</t>
  </si>
  <si>
    <t>June 2013 Plan | Asset impairment charge | Operating Earnings</t>
  </si>
  <si>
    <t>June 2013 Plan | Other charges, including pension termination costs | Operating Earnings</t>
  </si>
  <si>
    <t>Amended June 2013 Plan</t>
  </si>
  <si>
    <t>Amended June 2013 Plan | Workforce reduction | Forecast</t>
  </si>
  <si>
    <t>Foreign Pension Plans | Amended June 2013 Plan | UNITED KINGDOM</t>
  </si>
  <si>
    <t>Foreign Pension Plans | Amended June 2013 Plan | Workforce reduction</t>
  </si>
  <si>
    <t>Costs Associated with Exit and Restructuring Activities - Restructuring Reserve Activity (Details) - June 2013 Plan and April 2014 Plan $ in Thousands</t>
  </si>
  <si>
    <t>Restructuring reserve activity</t>
  </si>
  <si>
    <t>Restructuring liability at beginning</t>
  </si>
  <si>
    <t>Restructuring and restructuring-related charges</t>
  </si>
  <si>
    <t>Cost paid</t>
  </si>
  <si>
    <t>Restructuring liability at ending</t>
  </si>
  <si>
    <t>Accrued Liabilities - Components of Accrued Liabilities (Details) - USD ($) $ in Thousands</t>
  </si>
  <si>
    <t>Accrued product related costs</t>
  </si>
  <si>
    <t>Accrued Income taxes</t>
  </si>
  <si>
    <t>Accrued property and other taxes</t>
  </si>
  <si>
    <t>Dividends payable</t>
  </si>
  <si>
    <t>Remediation and monitoring reserves</t>
  </si>
  <si>
    <t>Other accrued liabilities</t>
  </si>
  <si>
    <t>Total accrued liabilities</t>
  </si>
  <si>
    <t>Debt - Long-Term Debt - (Details) - USD ($) $ in Thousands</t>
  </si>
  <si>
    <t>12 Months Ended</t>
  </si>
  <si>
    <t>Revolving credit facility due in 2017</t>
  </si>
  <si>
    <t>Amortization expenses</t>
  </si>
  <si>
    <t>Revolving credit facility due in 2017 | Line of Credit</t>
  </si>
  <si>
    <t>Weighted-average interest rate</t>
  </si>
  <si>
    <t>1.40%</t>
  </si>
  <si>
    <t>1.50%</t>
  </si>
  <si>
    <t>Amount available</t>
  </si>
  <si>
    <t>Total credit facility</t>
  </si>
  <si>
    <t>Standby letters of credit</t>
  </si>
  <si>
    <t>Commitment fee percentage per annum</t>
  </si>
  <si>
    <t>0.25%</t>
  </si>
  <si>
    <t>Debt - Additional Information (Details) - Interest Rate Swap - Designated - Cash Flow Hedge</t>
  </si>
  <si>
    <t>Sep. 30, 2012USD ($)agreement</t>
  </si>
  <si>
    <t>Jul. 01, 2012USD ($)agreement</t>
  </si>
  <si>
    <t>Interest rate swap</t>
  </si>
  <si>
    <t>Number of interest rate derivatives held</t>
  </si>
  <si>
    <t>Amount of swap agreement | $</t>
  </si>
  <si>
    <t>Debt - Summary of Interest Rate Swaps Activity Recorded in Other Comprehensive Income Before Tax (Details) - USD ($) $ in Thousands</t>
  </si>
  <si>
    <t>Mar. 29, 2015</t>
  </si>
  <si>
    <t>Interest rate swap activity recorded in Other comprehensive earnings before tax</t>
  </si>
  <si>
    <t>Amount expected to be reclassified in the next twelve months</t>
  </si>
  <si>
    <t>Interest Rate Swap | Designated | Cash Flow Hedge</t>
  </si>
  <si>
    <t>Unrealized gain (loss)</t>
  </si>
  <si>
    <t>Interest Rate Swap | Designated | Cash Flow Hedge | Interest Expense</t>
  </si>
  <si>
    <t>Realized loss reclassified to interest expense</t>
  </si>
  <si>
    <t>Debt - Summary of Interest Rate Swaps Included on Balance Sheets (Details) - Interest Rate Swap - Designated - Cash Flow Hedge - USD ($) $ in Thousands</t>
  </si>
  <si>
    <t>Interest rate swaps included on the balance sheet</t>
  </si>
  <si>
    <t>Other Comprehensive Income - Summary of Components of Other Comprehensive Loss (Details) - USD ($) $ in Thousands</t>
  </si>
  <si>
    <t>Foreign currency transaction loss</t>
  </si>
  <si>
    <t>Changes in AOCI, Net</t>
  </si>
  <si>
    <t>Total accumulated other comprehensive (loss) income, beginning of period</t>
  </si>
  <si>
    <t>Gain (Loss) recognized in OCI, Net</t>
  </si>
  <si>
    <t>Gain (Loss) reclassified from AOCI to income, Net</t>
  </si>
  <si>
    <t>Total accumulated other comprehensive (loss) income, end of period</t>
  </si>
  <si>
    <t>Changes in fair market value of hedges</t>
  </si>
  <si>
    <t>Changes in AOCI, Gross</t>
  </si>
  <si>
    <t>Gross, beginning of the period</t>
  </si>
  <si>
    <t>Gain (Loss) recognized in OCI, Gross</t>
  </si>
  <si>
    <t>Gain (Loss) reclassified from AOCI to income, Gross</t>
  </si>
  <si>
    <t>Gross, end of the period</t>
  </si>
  <si>
    <t>Changes in AOCI, Income tax (benefit)</t>
  </si>
  <si>
    <t>Income tax (benefit), beginning of period</t>
  </si>
  <si>
    <t>Income tax (benefit), Gain (Loss) recognized in OCI</t>
  </si>
  <si>
    <t>Income tax (benefit), Gain (Loss) reclassified from AOCI to income</t>
  </si>
  <si>
    <t>Income tax (benefit), end of period</t>
  </si>
  <si>
    <t>Changes in unrealized pension cost</t>
  </si>
  <si>
    <t>Cumulative translation adjustment</t>
  </si>
  <si>
    <t>Shareholders' Equity - Summary of Share Count and Par Value Data Related to Shareholders' Equity (Details) - $ / shares None in scaling factor is -9223372036854775296</t>
  </si>
  <si>
    <t>Dec. 31, 2013</t>
  </si>
  <si>
    <t>Preferred Stock</t>
  </si>
  <si>
    <t>Preferred stock, par value per share</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 USD ($)</t>
  </si>
  <si>
    <t>Common stock repurchased, Shares</t>
  </si>
  <si>
    <t>Common stock repurchased, Value</t>
  </si>
  <si>
    <t>Shares are available for future issuances</t>
  </si>
  <si>
    <t>Shareholders' Equity - Summary of Common Shares Outstanding (Details) - shares</t>
  </si>
  <si>
    <t>Roll forward of common shares outstanding</t>
  </si>
  <si>
    <t>Balance at the beginning of the year</t>
  </si>
  <si>
    <t>Repurchases</t>
  </si>
  <si>
    <t>Shares issued upon exercise of stock options</t>
  </si>
  <si>
    <t>Restricted share issuances</t>
  </si>
  <si>
    <t>Balance at the end of the period</t>
  </si>
  <si>
    <t>Equity-Based Compensation - Summary of Equity-Based Compensation Expense (Details) $ in Thousands</t>
  </si>
  <si>
    <t>Jun. 28, 2015USD ($)plan</t>
  </si>
  <si>
    <t>Share-based Compensation</t>
  </si>
  <si>
    <t>Number of Equity-Based Compensation Plans | plan</t>
  </si>
  <si>
    <t>Restricted stock units</t>
  </si>
  <si>
    <t>Service-Based RSUs</t>
  </si>
  <si>
    <t>Performance-Based RSUs</t>
  </si>
  <si>
    <t>Market-Based RSUs</t>
  </si>
  <si>
    <t>RSUs</t>
  </si>
  <si>
    <t>Income tax benefit</t>
  </si>
  <si>
    <t>Equity-Based Compensation - Summary of Equity-Based Compensation Expense related to Non-Vested RSUs (Details) - Jun. 28, 2015 - USD ($) $ in Thousands</t>
  </si>
  <si>
    <t>Total</t>
  </si>
  <si>
    <t>Unrecognized compensation cost</t>
  </si>
  <si>
    <t>Weighted average period</t>
  </si>
  <si>
    <t>1 year 2 months 12 days</t>
  </si>
  <si>
    <t>1 year 4 months 24 days</t>
  </si>
  <si>
    <t>1 year 3 months 18 days</t>
  </si>
  <si>
    <t>Equity-Based Compensation - Summary of Status of Equity-Based Compensation Plans (Details)</t>
  </si>
  <si>
    <t>Jun. 28, 2015shares</t>
  </si>
  <si>
    <t>2014 Plan</t>
  </si>
  <si>
    <t>Awards originally available</t>
  </si>
  <si>
    <t>Awards available for grant</t>
  </si>
  <si>
    <t>2009 Plan</t>
  </si>
  <si>
    <t>2004 Plan</t>
  </si>
  <si>
    <t>2001 Plan</t>
  </si>
  <si>
    <t>RSUs | 2014 Plan</t>
  </si>
  <si>
    <t>RSU's outstanding</t>
  </si>
  <si>
    <t>RSUs | 2009 Plan</t>
  </si>
  <si>
    <t>RSUs | 2004 Plan</t>
  </si>
  <si>
    <t>Equity-Based Compensation - Stock Options (Details) - 6 months ended Jun. 28, 2015 - Stock Options - $ / shares</t>
  </si>
  <si>
    <t>Vesting period</t>
  </si>
  <si>
    <t>4 years</t>
  </si>
  <si>
    <t>Stock option contractual term</t>
  </si>
  <si>
    <t>10 years</t>
  </si>
  <si>
    <t>Summary of Status of Stock Options</t>
  </si>
  <si>
    <t>Outstanding, Options at beginning of year</t>
  </si>
  <si>
    <t>Exercised, Options</t>
  </si>
  <si>
    <t>Outstanding, Weighted - Average Exercise Price at beginning of year</t>
  </si>
  <si>
    <t>Exercised, Weighted - Average Exercise Price</t>
  </si>
  <si>
    <t>Minimum</t>
  </si>
  <si>
    <t>Stock option exercises, commencement period from date of grant</t>
  </si>
  <si>
    <t>P1Y</t>
  </si>
  <si>
    <t>Maximum</t>
  </si>
  <si>
    <t>Stock options exercisable cumulative annual installments period</t>
  </si>
  <si>
    <t>Equity-Based Compensation - Performance-Based Stock Options (Details) - 2014 Plan - Performance-Based Stock Options</t>
  </si>
  <si>
    <t>May. 26, 2015$ / shares</t>
  </si>
  <si>
    <t>Jun. 28, 2015USD ($)periodshares</t>
  </si>
  <si>
    <t>Jun. 28, 2015USD ($)period</t>
  </si>
  <si>
    <t>Share Based Compensation Arrangement By Share Based Payment Award [Line Items]</t>
  </si>
  <si>
    <t>Awards granted (in shares) | shares</t>
  </si>
  <si>
    <t>Grant date fair value (in dollars per share) | $ / shares</t>
  </si>
  <si>
    <t>Option term (in years)</t>
  </si>
  <si>
    <t>5 years</t>
  </si>
  <si>
    <t>Revenue threshold for award</t>
  </si>
  <si>
    <t>Number of fiscal-quarter ending periods for threshold | period</t>
  </si>
  <si>
    <t>Compensation expense</t>
  </si>
  <si>
    <t>Equity-Based Compensation - Summary of Service-Based Restricted Stock Units (Details) - 6 months ended Jun. 28, 2015 - Service-Based RSUs - $ / shares</t>
  </si>
  <si>
    <t>Officers, key employees, and non-employee directors</t>
  </si>
  <si>
    <t>Number of shares issuable, against each unit of RSU</t>
  </si>
  <si>
    <t>Outstanding at beginning of year</t>
  </si>
  <si>
    <t>Granted</t>
  </si>
  <si>
    <t>Converted</t>
  </si>
  <si>
    <t>Forfeited</t>
  </si>
  <si>
    <t>Outstanding at end of year</t>
  </si>
  <si>
    <t>Beginning of year, Weighted-average Grant-Date Fair Value</t>
  </si>
  <si>
    <t>Granted, Weighted-average Grant-Date Fair Value</t>
  </si>
  <si>
    <t>Converted, Weighted-average Grant-Date Fair Value</t>
  </si>
  <si>
    <t>Forfeited, Weighted-average Grant-Date Fair Value</t>
  </si>
  <si>
    <t>End of year, Weighted-average Grant-Date Fair Value</t>
  </si>
  <si>
    <t>Certain executives and key employees</t>
  </si>
  <si>
    <t>3 years</t>
  </si>
  <si>
    <t>Non-employee directors</t>
  </si>
  <si>
    <t>1 month</t>
  </si>
  <si>
    <t>Equity-Based Compensation - Schedule of Performance-Based RSUs (Details) - Jun. 28, 2015 - Certain executives - Performance-Based RSUs - shares</t>
  </si>
  <si>
    <t>February 11, 2013 | Sales growth</t>
  </si>
  <si>
    <t>Target based Vesting of performance-based restricted stock unit</t>
  </si>
  <si>
    <t>February 11, 2013 | Cash flow</t>
  </si>
  <si>
    <t>February 14, 2014 | Sales growth</t>
  </si>
  <si>
    <t>February 14, 2014 | Cash flow</t>
  </si>
  <si>
    <t>February 13, 2015 | Sales growth</t>
  </si>
  <si>
    <t>February 13, 2015 | Cash flow</t>
  </si>
  <si>
    <t>Vesting percent</t>
  </si>
  <si>
    <t>0.00%</t>
  </si>
  <si>
    <t>200.00%</t>
  </si>
  <si>
    <t>Equity-Based Compensation - Schedule of Market-Based RSUs (Details) - Jun. 28, 2015 - Market-Based RSUs</t>
  </si>
  <si>
    <t>itemshares</t>
  </si>
  <si>
    <t>February 11, 2013 | CEO</t>
  </si>
  <si>
    <t>Target based Vesting of market-based restricted stock unit | shares</t>
  </si>
  <si>
    <t>Number of enumerated peer group companies</t>
  </si>
  <si>
    <t>February 11, 2013 | Certain executives and key employees</t>
  </si>
  <si>
    <t>February 14, 2014 | Certain executives and key employees</t>
  </si>
  <si>
    <t>February 13, 2015 | Certain executives and key employees</t>
  </si>
  <si>
    <t>Fair Value Measurements - Summary of Financial Liability Measured at Fair Value on a Recurring Basis (Details) - Interest Rate Swap - Designated - Cash Flow Hedge - USD ($) $ in Thousands</t>
  </si>
  <si>
    <t>Recurring financial liability that was measured at carrying value</t>
  </si>
  <si>
    <t>Interest rate swap - cash flow hedge</t>
  </si>
  <si>
    <t>Interest rate swap - cash flow hedge, loss</t>
  </si>
  <si>
    <t>Recurring</t>
  </si>
  <si>
    <t>Recurring | Significant Other Observable Inputs (Level 2)</t>
  </si>
  <si>
    <t>Recurring | Carrying Value</t>
  </si>
  <si>
    <t>Fair Value Measurements - Reconciliation of Recurring Financial Liability Related to Interest Rate Swaps (Details) - Interest Rate Swap - Designated - Cash Flow Hedge - USD ($) $ in Thousands</t>
  </si>
  <si>
    <t>Reconciliation of the recurring financial liability related to interest rate swaps</t>
  </si>
  <si>
    <t>Beginning balance</t>
  </si>
  <si>
    <t>Total gains/(losses) for the period:</t>
  </si>
  <si>
    <t>Included in earnings</t>
  </si>
  <si>
    <t>Included in other comprehensive earnings</t>
  </si>
  <si>
    <t>Ending balance</t>
  </si>
  <si>
    <t>Income Taxes - Schedule of Effective Income Tax Rate (Details)</t>
  </si>
  <si>
    <t>Effective income tax rate</t>
  </si>
  <si>
    <t>(75.70%)</t>
  </si>
  <si>
    <t>34.00%</t>
  </si>
  <si>
    <t>(27.70%)</t>
  </si>
  <si>
    <t>38.70%</t>
  </si>
  <si>
    <t>Income Taxes - Additional Information (Details) - USD ($) $ in Thousands</t>
  </si>
  <si>
    <t>Reconciliation of effective income taxes rate</t>
  </si>
  <si>
    <t>Increase in effective tax rate due to reserve on an uncertain tax position (as a percent)</t>
  </si>
  <si>
    <t>45.70%</t>
  </si>
  <si>
    <t>25.00%</t>
  </si>
  <si>
    <t>Decrease in effective tax rate due to treatment of foreign tax benefits (as a percent)</t>
  </si>
  <si>
    <t>145.50%</t>
  </si>
  <si>
    <t>79.50%</t>
  </si>
  <si>
    <t>Increase (decrease) in effective tax rate due to tax adjustments</t>
  </si>
  <si>
    <t>(2.60%)</t>
  </si>
  <si>
    <t>2.70%</t>
  </si>
  <si>
    <t>Accrued for interest and penalties related to uncertain income 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26058</v>
      </c>
    </row>
    <row spans="1:3" r="12">
      <c t="s" s="4" r="A12">
        <v>19</v>
      </c>
      <c t="s" s="4" r="B12">
        <v>20</v>
      </c>
    </row>
    <row spans="1:3" r="13">
      <c t="s" s="4" r="A13">
        <v>21</v>
      </c>
      <c t="s" s="4" r="B13">
        <v>22</v>
      </c>
    </row>
    <row spans="1:3" r="14">
      <c t="s" s="4" r="A14">
        <v>23</v>
      </c>
      <c t="s" s="4" r="B14">
        <v>24</v>
      </c>
    </row>
    <row spans="1:3" r="15">
      <c t="s" s="4" r="A15">
        <v>25</v>
      </c>
      <c t="n" s="5" r="C15">
        <v>32828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5</v>
      </c>
      <c t="s" s="2" r="B1">
        <v>1</v>
      </c>
    </row>
    <row spans="1:2" r="2">
      <c t="s" s="2" r="B2">
        <v>2</v>
      </c>
    </row>
    <row spans="1:2" r="3">
      <c t="s" s="3" r="A3">
        <v>153</v>
      </c>
    </row>
    <row spans="1:2" r="4">
      <c t="s" s="4" r="A4">
        <v>85</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100071</v>
      </c>
      <c t="n" s="7" r="C4">
        <v>102980</v>
      </c>
      <c t="n" s="7" r="D4">
        <v>198382</v>
      </c>
      <c t="n" s="7" r="E4">
        <v>203686</v>
      </c>
    </row>
    <row spans="1:5" r="5">
      <c t="s" s="3" r="A5">
        <v>31</v>
      </c>
    </row>
    <row spans="1:5" r="6">
      <c t="s" s="4" r="A6">
        <v>32</v>
      </c>
      <c t="n" s="5" r="B6">
        <v>66698</v>
      </c>
      <c t="n" s="5" r="C6">
        <v>69157</v>
      </c>
      <c t="n" s="5" r="D6">
        <v>132873</v>
      </c>
      <c t="n" s="5" r="E6">
        <v>139248</v>
      </c>
    </row>
    <row spans="1:5" r="7">
      <c t="s" s="4" r="A7">
        <v>33</v>
      </c>
      <c t="n" s="5" r="B7">
        <v>15224</v>
      </c>
      <c t="n" s="5" r="C7">
        <v>15813</v>
      </c>
      <c t="n" s="5" r="D7">
        <v>30935</v>
      </c>
      <c t="n" s="5" r="E7">
        <v>29454</v>
      </c>
    </row>
    <row spans="1:5" r="8">
      <c t="s" s="4" r="A8">
        <v>34</v>
      </c>
      <c t="n" s="5" r="B8">
        <v>5487</v>
      </c>
      <c t="n" s="5" r="C8">
        <v>5332</v>
      </c>
      <c t="n" s="5" r="D8">
        <v>10686</v>
      </c>
      <c t="n" s="5" r="E8">
        <v>10958</v>
      </c>
    </row>
    <row spans="1:5" r="9">
      <c t="s" s="4" r="A9">
        <v>35</v>
      </c>
      <c t="n" s="5" r="B9">
        <v>2118</v>
      </c>
      <c t="n" s="5" r="C9">
        <v>2733</v>
      </c>
      <c t="n" s="5" r="D9">
        <v>2856</v>
      </c>
      <c t="n" s="5" r="E9">
        <v>3236</v>
      </c>
    </row>
    <row spans="1:5" r="10">
      <c t="s" s="4" r="A10">
        <v>36</v>
      </c>
      <c t="n" s="5" r="B10">
        <v>10544</v>
      </c>
      <c t="n" s="5" r="C10">
        <v>9945</v>
      </c>
      <c t="n" s="5" r="D10">
        <v>21032</v>
      </c>
      <c t="n" s="5" r="E10">
        <v>20790</v>
      </c>
    </row>
    <row spans="1:5" r="11">
      <c t="s" s="3" r="A11">
        <v>37</v>
      </c>
    </row>
    <row spans="1:5" r="12">
      <c t="s" s="4" r="A12">
        <v>38</v>
      </c>
      <c t="n" s="5" r="B12">
        <v>-653</v>
      </c>
      <c t="n" s="5" r="C12">
        <v>-582</v>
      </c>
      <c t="n" s="5" r="D12">
        <v>-1241</v>
      </c>
      <c t="n" s="5" r="E12">
        <v>-1195</v>
      </c>
    </row>
    <row spans="1:5" r="13">
      <c t="s" s="4" r="A13">
        <v>39</v>
      </c>
      <c t="n" s="5" r="B13">
        <v>853</v>
      </c>
      <c t="n" s="5" r="C13">
        <v>688</v>
      </c>
      <c t="n" s="5" r="D13">
        <v>1641</v>
      </c>
      <c t="n" s="5" r="E13">
        <v>1252</v>
      </c>
    </row>
    <row spans="1:5" r="14">
      <c t="s" s="4" r="A14">
        <v>40</v>
      </c>
      <c t="n" s="5" r="B14">
        <v>115</v>
      </c>
      <c t="n" s="5" r="C14">
        <v>-409</v>
      </c>
      <c t="n" s="5" r="D14">
        <v>-1569</v>
      </c>
      <c t="n" s="5" r="E14">
        <v>-2180</v>
      </c>
    </row>
    <row spans="1:5" r="15">
      <c t="s" s="4" r="A15">
        <v>41</v>
      </c>
      <c t="n" s="5" r="B15">
        <v>315</v>
      </c>
      <c t="n" s="5" r="C15">
        <v>-303</v>
      </c>
      <c t="n" s="5" r="D15">
        <v>-1169</v>
      </c>
      <c t="n" s="5" r="E15">
        <v>-2123</v>
      </c>
    </row>
    <row spans="1:5" r="16">
      <c t="s" s="4" r="A16">
        <v>42</v>
      </c>
      <c t="n" s="5" r="B16">
        <v>10859</v>
      </c>
      <c t="n" s="5" r="C16">
        <v>9642</v>
      </c>
      <c t="n" s="5" r="D16">
        <v>19863</v>
      </c>
      <c t="n" s="5" r="E16">
        <v>18667</v>
      </c>
    </row>
    <row spans="1:5" r="17">
      <c t="s" s="4" r="A17">
        <v>43</v>
      </c>
      <c t="n" s="5" r="B17">
        <v>-8221</v>
      </c>
      <c t="n" s="5" r="C17">
        <v>3281</v>
      </c>
      <c t="n" s="5" r="D17">
        <v>-5504</v>
      </c>
      <c t="n" s="5" r="E17">
        <v>7226</v>
      </c>
    </row>
    <row spans="1:5" r="18">
      <c t="s" s="4" r="A18">
        <v>44</v>
      </c>
      <c t="n" s="7" r="B18">
        <v>19080</v>
      </c>
      <c t="n" s="7" r="C18">
        <v>6361</v>
      </c>
      <c t="n" s="7" r="D18">
        <v>25367</v>
      </c>
      <c t="n" s="7" r="E18">
        <v>11441</v>
      </c>
    </row>
    <row spans="1:5" r="19">
      <c t="s" s="3" r="A19">
        <v>45</v>
      </c>
    </row>
    <row spans="1:5" r="20">
      <c t="s" s="4" r="A20">
        <v>46</v>
      </c>
      <c t="n" s="8" r="B20">
        <v>0.58</v>
      </c>
      <c t="n" s="8" r="C20">
        <v>0.19</v>
      </c>
      <c t="n" s="8" r="D20">
        <v>0.76</v>
      </c>
      <c t="n" s="8" r="E20">
        <v>0.34</v>
      </c>
    </row>
    <row spans="1:5" r="21">
      <c t="s" s="4" r="A21">
        <v>47</v>
      </c>
      <c t="n" s="8" r="B21">
        <v>0.57</v>
      </c>
      <c t="n" s="8" r="C21">
        <v>0.19</v>
      </c>
      <c t="n" s="8" r="D21">
        <v>0.75</v>
      </c>
      <c t="n" s="8" r="E21">
        <v>0.33</v>
      </c>
    </row>
    <row spans="1:5" r="22">
      <c t="s" s="4" r="A22">
        <v>48</v>
      </c>
      <c t="n" s="5" r="B22">
        <v>33080</v>
      </c>
      <c t="n" s="5" r="C22">
        <v>33741</v>
      </c>
      <c t="n" s="5" r="D22">
        <v>33243</v>
      </c>
      <c t="n" s="5" r="E22">
        <v>33725</v>
      </c>
    </row>
    <row spans="1:5" r="23">
      <c t="s" s="4" r="A23">
        <v>49</v>
      </c>
      <c t="n" s="5" r="B23">
        <v>471</v>
      </c>
      <c t="n" s="5" r="C23">
        <v>467</v>
      </c>
      <c t="n" s="5" r="D23">
        <v>497</v>
      </c>
      <c t="n" s="5" r="E23">
        <v>519</v>
      </c>
    </row>
    <row spans="1:5" r="24">
      <c t="s" s="4" r="A24">
        <v>50</v>
      </c>
      <c t="n" s="5" r="B24">
        <v>33551</v>
      </c>
      <c t="n" s="5" r="C24">
        <v>34208</v>
      </c>
      <c t="n" s="5" r="D24">
        <v>33740</v>
      </c>
      <c t="n" s="5" r="E24">
        <v>34244</v>
      </c>
    </row>
    <row spans="1:5" r="25">
      <c t="s" s="4" r="A25">
        <v>51</v>
      </c>
      <c t="n" s="9" r="B25">
        <v>0.04</v>
      </c>
      <c t="n" s="9" r="C25">
        <v>0.04</v>
      </c>
      <c t="n" s="9" r="D25">
        <v>0.08</v>
      </c>
      <c t="n" s="9" r="E25">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1</v>
      </c>
    </row>
    <row spans="1:2" r="4">
      <c t="s" s="4" r="A4">
        <v>129</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1</v>
      </c>
    </row>
    <row spans="1:2" r="4">
      <c t="s" s="4" r="A4">
        <v>161</v>
      </c>
      <c t="s" s="4"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31</v>
      </c>
    </row>
    <row spans="1:2" r="4">
      <c t="s" s="4" r="A4">
        <v>168</v>
      </c>
      <c t="s" s="4"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04</v>
      </c>
    </row>
    <row spans="1:2" r="4">
      <c t="s" s="4" r="A4">
        <v>171</v>
      </c>
      <c t="s" s="4" r="B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35</v>
      </c>
    </row>
    <row spans="1:2" r="4">
      <c t="s" s="4" r="A4">
        <v>174</v>
      </c>
      <c t="s" s="4" r="B4">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37</v>
      </c>
    </row>
    <row spans="1:2" r="4">
      <c t="s" s="4" r="A4">
        <v>177</v>
      </c>
      <c t="s" s="4" r="B4">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79</v>
      </c>
      <c t="s" s="2" r="B1">
        <v>1</v>
      </c>
    </row>
    <row spans="1:2" r="2">
      <c t="s" s="2" r="B2">
        <v>2</v>
      </c>
    </row>
    <row spans="1:2" r="3">
      <c t="s" s="3" r="A3">
        <v>140</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184</v>
      </c>
      <c t="s" s="2" r="B1">
        <v>1</v>
      </c>
    </row>
    <row spans="1:2" r="2">
      <c t="s" s="2" r="B2">
        <v>2</v>
      </c>
    </row>
    <row spans="1:2" r="3">
      <c t="s" s="4" r="A3">
        <v>185</v>
      </c>
      <c t="s" s="4" r="B3">
        <v>186</v>
      </c>
    </row>
    <row spans="1:2" r="4">
      <c t="s" s="4" r="A4">
        <v>187</v>
      </c>
    </row>
    <row spans="1:2" r="5">
      <c t="s" s="4" r="A5">
        <v>188</v>
      </c>
      <c t="s" s="4" r="B5">
        <v>189</v>
      </c>
    </row>
    <row spans="1:2" r="6">
      <c t="s" s="4" r="A6">
        <v>190</v>
      </c>
    </row>
    <row spans="1:2" r="7">
      <c t="s" s="4" r="A7">
        <v>188</v>
      </c>
      <c t="s" s="4" r="B7">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7</v>
      </c>
      <c t="s" s="2" r="D1">
        <v>1</v>
      </c>
    </row>
    <row spans="1:5" r="2">
      <c t="s" s="2" r="B2">
        <v>2</v>
      </c>
      <c t="s" s="2" r="C2">
        <v>28</v>
      </c>
      <c t="s" s="2" r="D2">
        <v>2</v>
      </c>
      <c t="s" s="2" r="E2">
        <v>28</v>
      </c>
    </row>
    <row spans="1:5" r="3">
      <c t="s" s="3" r="A3">
        <v>53</v>
      </c>
    </row>
    <row spans="1:5" r="4">
      <c t="s" s="4" r="A4">
        <v>44</v>
      </c>
      <c t="n" s="7" r="B4">
        <v>19080</v>
      </c>
      <c t="n" s="7" r="C4">
        <v>6361</v>
      </c>
      <c t="n" s="7" r="D4">
        <v>25367</v>
      </c>
      <c t="n" s="7" r="E4">
        <v>11441</v>
      </c>
    </row>
    <row spans="1:5" r="5">
      <c t="s" s="3" r="A5">
        <v>54</v>
      </c>
    </row>
    <row spans="1:5" r="6">
      <c t="s" s="4" r="A6">
        <v>55</v>
      </c>
      <c t="n" s="5" r="B6">
        <v>69</v>
      </c>
      <c t="n" s="5" r="C6">
        <v>-147</v>
      </c>
      <c t="n" s="5" r="D6">
        <v>-17</v>
      </c>
      <c t="n" s="5" r="E6">
        <v>-107</v>
      </c>
    </row>
    <row spans="1:5" r="7">
      <c t="s" s="4" r="A7">
        <v>56</v>
      </c>
      <c t="n" s="5" r="B7">
        <v>705</v>
      </c>
      <c t="n" s="5" r="C7">
        <v>887</v>
      </c>
      <c t="n" s="5" r="D7">
        <v>1962</v>
      </c>
      <c t="n" s="5" r="E7">
        <v>1801</v>
      </c>
    </row>
    <row spans="1:5" r="8">
      <c t="s" s="4" r="A8">
        <v>57</v>
      </c>
      <c t="n" s="5" r="B8">
        <v>1491</v>
      </c>
      <c t="n" s="5" r="C8">
        <v>617</v>
      </c>
      <c t="n" s="5" r="D8">
        <v>388</v>
      </c>
      <c t="n" s="5" r="E8">
        <v>821</v>
      </c>
    </row>
    <row spans="1:5" r="9">
      <c t="s" s="4" r="A9">
        <v>58</v>
      </c>
      <c t="n" s="5" r="B9">
        <v>2265</v>
      </c>
      <c t="n" s="5" r="C9">
        <v>1357</v>
      </c>
      <c t="n" s="5" r="D9">
        <v>2333</v>
      </c>
      <c t="n" s="5" r="E9">
        <v>2515</v>
      </c>
    </row>
    <row spans="1:5" r="10">
      <c t="s" s="4" r="A10">
        <v>59</v>
      </c>
      <c t="n" s="7" r="B10">
        <v>21345</v>
      </c>
      <c t="n" s="7" r="C10">
        <v>7718</v>
      </c>
      <c t="n" s="7" r="D10">
        <v>27700</v>
      </c>
      <c t="n" s="7" r="E10">
        <v>139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45</v>
      </c>
    </row>
    <row spans="1:2" r="4">
      <c t="s" s="4" r="A4">
        <v>193</v>
      </c>
      <c t="s" s="4"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9</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153</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210</v>
      </c>
      <c t="s" s="2" r="B1">
        <v>1</v>
      </c>
    </row>
    <row spans="1:2" r="2">
      <c t="s" s="2" r="B2">
        <v>2</v>
      </c>
    </row>
    <row spans="1:2" r="3">
      <c t="s" s="3" r="A3">
        <v>155</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3" r="A3">
        <v>15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v>
      </c>
    </row>
    <row spans="1:2" r="3">
      <c t="s" s="3" r="A3">
        <v>159</v>
      </c>
    </row>
    <row spans="1:2" r="4">
      <c t="s" s="4" r="A4">
        <v>231</v>
      </c>
      <c t="s" s="4" r="B4">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61</v>
      </c>
    </row>
    <row spans="1:3" r="2">
      <c t="s" s="3" r="A2">
        <v>131</v>
      </c>
    </row>
    <row spans="1:3" r="3">
      <c t="s" s="4" r="A3">
        <v>234</v>
      </c>
      <c t="n" s="7" r="B3">
        <v>63174</v>
      </c>
      <c t="n" s="7" r="C3">
        <v>56994</v>
      </c>
    </row>
    <row spans="1:3" r="4">
      <c t="s" s="4" r="A4">
        <v>235</v>
      </c>
      <c t="n" s="5" r="B4">
        <v>-128</v>
      </c>
      <c t="n" s="5" r="C4">
        <v>-100</v>
      </c>
    </row>
    <row spans="1:3" r="5">
      <c t="s" s="4" r="A5">
        <v>64</v>
      </c>
      <c t="n" s="7" r="B5">
        <v>63046</v>
      </c>
      <c t="n" s="7" r="C5">
        <v>568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6</v>
      </c>
      <c t="s" s="2" r="B1">
        <v>2</v>
      </c>
      <c t="s" s="2" r="C1">
        <v>61</v>
      </c>
    </row>
    <row spans="1:3" r="2">
      <c t="s" s="3" r="A2">
        <v>104</v>
      </c>
    </row>
    <row spans="1:3" r="3">
      <c t="s" s="4" r="A3">
        <v>237</v>
      </c>
      <c t="n" s="7" r="B3">
        <v>12922</v>
      </c>
      <c t="n" s="7" r="C3">
        <v>11728</v>
      </c>
    </row>
    <row spans="1:3" r="4">
      <c t="s" s="4" r="A4">
        <v>238</v>
      </c>
      <c t="n" s="5" r="B4">
        <v>8000</v>
      </c>
      <c t="n" s="5" r="C4">
        <v>7297</v>
      </c>
    </row>
    <row spans="1:3" r="5">
      <c t="s" s="4" r="A5">
        <v>239</v>
      </c>
      <c t="n" s="5" r="B5">
        <v>16297</v>
      </c>
      <c t="n" s="5" r="C5">
        <v>15562</v>
      </c>
    </row>
    <row spans="1:3" r="6">
      <c t="s" s="4" r="A6">
        <v>240</v>
      </c>
      <c t="n" s="5" r="B6">
        <v>-6795</v>
      </c>
      <c t="n" s="5" r="C6">
        <v>-6700</v>
      </c>
    </row>
    <row spans="1:3" r="7">
      <c t="s" s="4" r="A7">
        <v>65</v>
      </c>
      <c t="n" s="7" r="B7">
        <v>30424</v>
      </c>
      <c t="n" s="7" r="C7">
        <v>278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61</v>
      </c>
    </row>
    <row spans="1:3" r="2">
      <c t="s" s="3" r="A2">
        <v>242</v>
      </c>
    </row>
    <row spans="1:3" r="3">
      <c t="s" s="4" r="A3">
        <v>243</v>
      </c>
      <c t="n" s="7" r="B3">
        <v>-189756</v>
      </c>
      <c t="n" s="7" r="C3">
        <v>-184898</v>
      </c>
    </row>
    <row spans="1:3" r="4">
      <c t="s" s="4" r="A4">
        <v>244</v>
      </c>
      <c t="n" s="5" r="B4">
        <v>70166</v>
      </c>
      <c t="n" s="5" r="C4">
        <v>71414</v>
      </c>
    </row>
    <row spans="1:3" r="5">
      <c t="s" s="4" r="A5">
        <v>245</v>
      </c>
    </row>
    <row spans="1:3" r="6">
      <c t="s" s="3" r="A6">
        <v>242</v>
      </c>
    </row>
    <row spans="1:3" r="7">
      <c t="s" s="4" r="A7">
        <v>246</v>
      </c>
      <c t="n" s="5" r="B7">
        <v>3044</v>
      </c>
      <c t="n" s="5" r="C7">
        <v>3044</v>
      </c>
    </row>
    <row spans="1:3" r="8">
      <c t="s" s="4" r="A8">
        <v>247</v>
      </c>
    </row>
    <row spans="1:3" r="9">
      <c t="s" s="3" r="A9">
        <v>242</v>
      </c>
    </row>
    <row spans="1:3" r="10">
      <c t="s" s="4" r="A10">
        <v>246</v>
      </c>
      <c t="n" s="5" r="B10">
        <v>68371</v>
      </c>
      <c t="n" s="5" r="C10">
        <v>67269</v>
      </c>
    </row>
    <row spans="1:3" r="11">
      <c t="s" s="4" r="A11">
        <v>248</v>
      </c>
    </row>
    <row spans="1:3" r="12">
      <c t="s" s="3" r="A12">
        <v>242</v>
      </c>
    </row>
    <row spans="1:3" r="13">
      <c t="s" s="4" r="A13">
        <v>246</v>
      </c>
      <c t="n" s="7" r="B13">
        <v>188507</v>
      </c>
      <c t="n" s="7" r="C13">
        <v>185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0</v>
      </c>
      <c t="s" s="2" r="B1">
        <v>2</v>
      </c>
      <c t="s" s="2" r="C1">
        <v>61</v>
      </c>
    </row>
    <row spans="1:3" r="2">
      <c t="s" s="3" r="A2">
        <v>62</v>
      </c>
    </row>
    <row spans="1:3" r="3">
      <c t="s" s="4" r="A3">
        <v>63</v>
      </c>
      <c t="n" s="7" r="B3">
        <v>146791</v>
      </c>
      <c t="n" s="7" r="C3">
        <v>134508</v>
      </c>
    </row>
    <row spans="1:3" r="4">
      <c t="s" s="4" r="A4">
        <v>64</v>
      </c>
      <c t="n" s="5" r="B4">
        <v>63046</v>
      </c>
      <c t="n" s="5" r="C4">
        <v>56894</v>
      </c>
    </row>
    <row spans="1:3" r="5">
      <c t="s" s="4" r="A5">
        <v>65</v>
      </c>
      <c t="n" s="5" r="B5">
        <v>30424</v>
      </c>
      <c t="n" s="5" r="C5">
        <v>27887</v>
      </c>
    </row>
    <row spans="1:3" r="6">
      <c t="s" s="4" r="A6">
        <v>66</v>
      </c>
      <c t="n" s="5" r="B6">
        <v>21400</v>
      </c>
      <c t="n" s="5" r="C6">
        <v>21112</v>
      </c>
    </row>
    <row spans="1:3" r="7">
      <c t="s" s="4" r="A7">
        <v>67</v>
      </c>
      <c t="n" s="5" r="B7">
        <v>261661</v>
      </c>
      <c t="n" s="5" r="C7">
        <v>240401</v>
      </c>
    </row>
    <row spans="1:3" r="8">
      <c t="s" s="4" r="A8">
        <v>68</v>
      </c>
      <c t="n" s="5" r="B8">
        <v>70166</v>
      </c>
      <c t="n" s="5" r="C8">
        <v>71414</v>
      </c>
    </row>
    <row spans="1:3" r="9">
      <c t="s" s="3" r="A9">
        <v>69</v>
      </c>
    </row>
    <row spans="1:3" r="10">
      <c t="s" s="4" r="A10">
        <v>70</v>
      </c>
      <c t="n" s="5" r="B10">
        <v>36563</v>
      </c>
      <c t="n" s="5" r="C10">
        <v>32099</v>
      </c>
    </row>
    <row spans="1:3" r="11">
      <c t="s" s="4" r="A11">
        <v>71</v>
      </c>
      <c t="n" s="5" r="B11">
        <v>32047</v>
      </c>
      <c t="n" s="5" r="C11">
        <v>32047</v>
      </c>
    </row>
    <row spans="1:3" r="12">
      <c t="s" s="4" r="A12">
        <v>72</v>
      </c>
      <c t="n" s="5" r="B12">
        <v>690</v>
      </c>
      <c t="n" s="5" r="C12">
        <v>690</v>
      </c>
    </row>
    <row spans="1:3" r="13">
      <c t="s" s="4" r="A13">
        <v>73</v>
      </c>
      <c t="n" s="5" r="B13">
        <v>33945</v>
      </c>
      <c t="n" s="5" r="C13">
        <v>35902</v>
      </c>
    </row>
    <row spans="1:3" r="14">
      <c t="s" s="4" r="A14">
        <v>74</v>
      </c>
      <c t="n" s="5" r="B14">
        <v>53088</v>
      </c>
      <c t="n" s="5" r="C14">
        <v>43120</v>
      </c>
    </row>
    <row spans="1:3" r="15">
      <c t="s" s="4" r="A15">
        <v>69</v>
      </c>
      <c t="n" s="5" r="B15">
        <v>1110</v>
      </c>
      <c t="n" s="5" r="C15">
        <v>1253</v>
      </c>
    </row>
    <row spans="1:3" r="16">
      <c t="s" s="4" r="A16">
        <v>75</v>
      </c>
      <c t="n" s="5" r="B16">
        <v>157443</v>
      </c>
      <c t="n" s="5" r="C16">
        <v>145111</v>
      </c>
    </row>
    <row spans="1:3" r="17">
      <c t="s" s="4" r="A17">
        <v>76</v>
      </c>
      <c t="n" s="5" r="B17">
        <v>489270</v>
      </c>
      <c t="n" s="5" r="C17">
        <v>456926</v>
      </c>
    </row>
    <row spans="1:3" r="18">
      <c t="s" s="3" r="A18">
        <v>77</v>
      </c>
    </row>
    <row spans="1:3" r="19">
      <c t="s" s="4" r="A19">
        <v>78</v>
      </c>
      <c t="n" s="5" r="B19">
        <v>45724</v>
      </c>
      <c t="n" s="5" r="C19">
        <v>43343</v>
      </c>
    </row>
    <row spans="1:3" r="20">
      <c t="s" s="4" r="A20">
        <v>79</v>
      </c>
      <c t="n" s="5" r="B20">
        <v>10364</v>
      </c>
      <c t="n" s="5" r="C20">
        <v>11283</v>
      </c>
    </row>
    <row spans="1:3" r="21">
      <c t="s" s="4" r="A21">
        <v>80</v>
      </c>
      <c t="n" s="5" r="B21">
        <v>27395</v>
      </c>
      <c t="n" s="5" r="C21">
        <v>25356</v>
      </c>
    </row>
    <row spans="1:3" r="22">
      <c t="s" s="4" r="A22">
        <v>81</v>
      </c>
      <c t="n" s="5" r="B22">
        <v>83483</v>
      </c>
      <c t="n" s="5" r="C22">
        <v>79982</v>
      </c>
    </row>
    <row spans="1:3" r="23">
      <c t="s" s="4" r="A23">
        <v>82</v>
      </c>
      <c t="n" s="5" r="B23">
        <v>88700</v>
      </c>
      <c t="n" s="5" r="C23">
        <v>75000</v>
      </c>
    </row>
    <row spans="1:3" r="24">
      <c t="s" s="4" r="A24">
        <v>83</v>
      </c>
      <c t="n" s="5" r="B24">
        <v>2908</v>
      </c>
      <c t="n" s="5" r="C24">
        <v>3049</v>
      </c>
    </row>
    <row spans="1:3" r="25">
      <c t="s" s="4" r="A25">
        <v>84</v>
      </c>
      <c t="n" s="5" r="B25">
        <v>8647</v>
      </c>
      <c t="n" s="5" r="C25">
        <v>9106</v>
      </c>
    </row>
    <row spans="1:3" r="26">
      <c t="s" s="3" r="A26">
        <v>85</v>
      </c>
    </row>
    <row spans="1:3" r="27">
      <c t="s" s="4" r="A27">
        <v>86</v>
      </c>
      <c t="n" s="5" r="B27">
        <v>300869</v>
      </c>
      <c t="n" s="5" r="C27">
        <v>299892</v>
      </c>
    </row>
    <row spans="1:3" r="28">
      <c t="s" s="4" r="A28">
        <v>87</v>
      </c>
      <c t="n" s="5" r="B28">
        <v>40237</v>
      </c>
      <c t="n" s="5" r="C28">
        <v>39153</v>
      </c>
    </row>
    <row spans="1:3" r="29">
      <c t="s" s="4" r="A29">
        <v>88</v>
      </c>
      <c t="n" s="5" r="B29">
        <v>402863</v>
      </c>
      <c t="n" s="5" r="C29">
        <v>380145</v>
      </c>
    </row>
    <row spans="1:3" r="30">
      <c t="s" s="4" r="A30">
        <v>89</v>
      </c>
      <c t="n" s="5" r="B30">
        <v>-101900</v>
      </c>
      <c t="n" s="5" r="C30">
        <v>-104233</v>
      </c>
    </row>
    <row spans="1:3" r="31">
      <c t="s" s="4" r="A31">
        <v>90</v>
      </c>
      <c t="n" s="5" r="B31">
        <v>642069</v>
      </c>
      <c t="n" s="5" r="C31">
        <v>614957</v>
      </c>
    </row>
    <row spans="1:3" r="32">
      <c t="s" s="4" r="A32">
        <v>91</v>
      </c>
      <c t="n" s="5" r="B32">
        <v>-336537</v>
      </c>
      <c t="n" s="5" r="C32">
        <v>-325168</v>
      </c>
    </row>
    <row spans="1:3" r="33">
      <c t="s" s="4" r="A33">
        <v>92</v>
      </c>
      <c t="n" s="5" r="B33">
        <v>305532</v>
      </c>
      <c t="n" s="5" r="C33">
        <v>289789</v>
      </c>
    </row>
    <row spans="1:3" r="34">
      <c t="s" s="4" r="A34">
        <v>93</v>
      </c>
      <c t="n" s="7" r="B34">
        <v>489270</v>
      </c>
      <c t="n" s="7" r="C34">
        <v>456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27</v>
      </c>
      <c t="s" s="2" r="D1">
        <v>1</v>
      </c>
    </row>
    <row spans="1:5" r="2">
      <c t="s" s="2" r="B2">
        <v>2</v>
      </c>
      <c t="s" s="2" r="C2">
        <v>28</v>
      </c>
      <c t="s" s="2" r="D2">
        <v>2</v>
      </c>
      <c t="s" s="2" r="E2">
        <v>28</v>
      </c>
    </row>
    <row spans="1:5" r="3">
      <c t="s" s="4" r="A3">
        <v>250</v>
      </c>
    </row>
    <row spans="1:5" r="4">
      <c t="s" s="3" r="A4">
        <v>251</v>
      </c>
    </row>
    <row spans="1:5" r="5">
      <c t="s" s="4" r="A5">
        <v>252</v>
      </c>
      <c t="n" s="7" r="B5">
        <v>-530</v>
      </c>
      <c t="n" s="7" r="C5">
        <v>-454</v>
      </c>
      <c t="n" s="7" r="D5">
        <v>-1059</v>
      </c>
      <c t="n" s="7" r="E5">
        <v>-1080</v>
      </c>
    </row>
    <row spans="1:5" r="6">
      <c t="s" s="4" r="A6">
        <v>253</v>
      </c>
    </row>
    <row spans="1:5" r="7">
      <c t="s" s="3" r="A7">
        <v>251</v>
      </c>
    </row>
    <row spans="1:5" r="8">
      <c t="s" s="4" r="A8">
        <v>254</v>
      </c>
      <c t="n" s="5" r="B8">
        <v>42</v>
      </c>
      <c t="n" s="5" r="C8">
        <v>48</v>
      </c>
      <c t="n" s="5" r="D8">
        <v>86</v>
      </c>
      <c t="n" s="5" r="E8">
        <v>96</v>
      </c>
    </row>
    <row spans="1:5" r="9">
      <c t="s" s="4" r="A9">
        <v>255</v>
      </c>
      <c t="n" s="5" r="B9">
        <v>2815</v>
      </c>
      <c t="n" s="5" r="C9">
        <v>3053</v>
      </c>
      <c t="n" s="5" r="D9">
        <v>5629</v>
      </c>
      <c t="n" s="5" r="E9">
        <v>6111</v>
      </c>
    </row>
    <row spans="1:5" r="10">
      <c t="s" s="4" r="A10">
        <v>256</v>
      </c>
      <c t="n" s="5" r="B10">
        <v>-5068</v>
      </c>
      <c t="n" s="5" r="C10">
        <v>-5208</v>
      </c>
      <c t="n" s="5" r="D10">
        <v>-10136</v>
      </c>
      <c t="n" s="5" r="E10">
        <v>-10416</v>
      </c>
    </row>
    <row spans="1:5" r="11">
      <c t="s" s="4" r="A11">
        <v>257</v>
      </c>
      <c t="n" s="5" r="B11">
        <v>1585</v>
      </c>
      <c t="n" s="5" r="C11">
        <v>1416</v>
      </c>
      <c t="n" s="5" r="D11">
        <v>3169</v>
      </c>
      <c t="n" s="5" r="E11">
        <v>2829</v>
      </c>
    </row>
    <row spans="1:5" r="12">
      <c t="s" s="4" r="A12">
        <v>258</v>
      </c>
      <c t="n" s="5" r="C12">
        <v>172</v>
      </c>
      <c t="n" s="5" r="E12">
        <v>172</v>
      </c>
    </row>
    <row spans="1:5" r="13">
      <c t="s" s="4" r="A13">
        <v>252</v>
      </c>
      <c t="n" s="5" r="B13">
        <v>-626</v>
      </c>
      <c t="n" s="5" r="C13">
        <v>-519</v>
      </c>
      <c t="n" s="5" r="D13">
        <v>-1252</v>
      </c>
      <c t="n" s="5" r="E13">
        <v>-1208</v>
      </c>
    </row>
    <row spans="1:5" r="14">
      <c t="s" s="4" r="A14">
        <v>259</v>
      </c>
    </row>
    <row spans="1:5" r="15">
      <c t="s" s="3" r="A15">
        <v>251</v>
      </c>
    </row>
    <row spans="1:5" r="16">
      <c t="s" s="4" r="A16">
        <v>254</v>
      </c>
      <c t="n" s="5" r="B16">
        <v>16</v>
      </c>
      <c t="n" s="5" r="C16">
        <v>21</v>
      </c>
      <c t="n" s="5" r="D16">
        <v>33</v>
      </c>
      <c t="n" s="5" r="E16">
        <v>42</v>
      </c>
    </row>
    <row spans="1:5" r="17">
      <c t="s" s="4" r="A17">
        <v>255</v>
      </c>
      <c t="n" s="5" r="B17">
        <v>124</v>
      </c>
      <c t="n" s="5" r="C17">
        <v>155</v>
      </c>
      <c t="n" s="5" r="D17">
        <v>247</v>
      </c>
      <c t="n" s="5" r="E17">
        <v>305</v>
      </c>
    </row>
    <row spans="1:5" r="18">
      <c t="s" s="4" r="A18">
        <v>256</v>
      </c>
      <c t="n" s="5" r="B18">
        <v>-134</v>
      </c>
      <c t="n" s="5" r="C18">
        <v>-170</v>
      </c>
      <c t="n" s="5" r="D18">
        <v>-267</v>
      </c>
      <c t="n" s="5" r="E18">
        <v>-337</v>
      </c>
    </row>
    <row spans="1:5" r="19">
      <c t="s" s="4" r="A19">
        <v>257</v>
      </c>
      <c t="n" s="5" r="B19">
        <v>90</v>
      </c>
      <c t="n" s="5" r="C19">
        <v>59</v>
      </c>
      <c t="n" s="5" r="D19">
        <v>180</v>
      </c>
      <c t="n" s="5" r="E19">
        <v>118</v>
      </c>
    </row>
    <row spans="1:5" r="20">
      <c t="s" s="4" r="A20">
        <v>252</v>
      </c>
      <c t="n" s="5" r="B20">
        <v>96</v>
      </c>
      <c t="n" s="5" r="C20">
        <v>65</v>
      </c>
      <c t="n" s="5" r="D20">
        <v>193</v>
      </c>
      <c t="n" s="5" r="E20">
        <v>128</v>
      </c>
    </row>
    <row spans="1:5" r="21">
      <c t="s" s="4" r="A21">
        <v>260</v>
      </c>
    </row>
    <row spans="1:5" r="22">
      <c t="s" s="3" r="A22">
        <v>251</v>
      </c>
    </row>
    <row spans="1:5" r="23">
      <c t="s" s="4" r="A23">
        <v>254</v>
      </c>
      <c t="n" s="5" r="B23">
        <v>1</v>
      </c>
      <c t="n" s="5" r="C23">
        <v>1</v>
      </c>
      <c t="n" s="5" r="D23">
        <v>2</v>
      </c>
      <c t="n" s="5" r="E23">
        <v>2</v>
      </c>
    </row>
    <row spans="1:5" r="24">
      <c t="s" s="4" r="A24">
        <v>255</v>
      </c>
      <c t="n" s="5" r="B24">
        <v>51</v>
      </c>
      <c t="n" s="5" r="C24">
        <v>58</v>
      </c>
      <c t="n" s="5" r="D24">
        <v>102</v>
      </c>
      <c t="n" s="5" r="E24">
        <v>115</v>
      </c>
    </row>
    <row spans="1:5" r="25">
      <c t="s" s="4" r="A25">
        <v>257</v>
      </c>
      <c t="n" s="5" r="B25">
        <v>-25</v>
      </c>
      <c t="n" s="5" r="C25">
        <v>-40</v>
      </c>
      <c t="n" s="5" r="D25">
        <v>-50</v>
      </c>
      <c t="n" s="5" r="E25">
        <v>-79</v>
      </c>
    </row>
    <row spans="1:5" r="26">
      <c t="s" s="4" r="A26">
        <v>252</v>
      </c>
      <c t="n" s="7" r="B26">
        <v>27</v>
      </c>
      <c t="n" s="7" r="C26">
        <v>19</v>
      </c>
      <c t="n" s="7" r="D26">
        <v>54</v>
      </c>
      <c t="n" s="7" r="E26">
        <v>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1</v>
      </c>
      <c t="s" s="2" r="B1">
        <v>27</v>
      </c>
      <c t="s" s="2" r="D1">
        <v>1</v>
      </c>
    </row>
    <row spans="1:6" r="2">
      <c t="s" s="2" r="B2">
        <v>2</v>
      </c>
      <c t="s" s="2" r="C2">
        <v>28</v>
      </c>
      <c t="s" s="2" r="D2">
        <v>2</v>
      </c>
      <c t="s" s="2" r="E2">
        <v>28</v>
      </c>
      <c t="s" s="2" r="F2">
        <v>61</v>
      </c>
    </row>
    <row spans="1:6" r="3">
      <c t="s" s="3" r="A3">
        <v>139</v>
      </c>
    </row>
    <row spans="1:6" r="4">
      <c t="s" s="4" r="A4">
        <v>262</v>
      </c>
      <c t="n" s="7" r="B4">
        <v>74393</v>
      </c>
      <c t="n" s="7" r="D4">
        <v>74393</v>
      </c>
      <c t="n" s="7" r="F4">
        <v>74393</v>
      </c>
    </row>
    <row spans="1:6" r="5">
      <c t="s" s="4" r="A5">
        <v>263</v>
      </c>
      <c t="n" s="5" r="B5">
        <v>-40448</v>
      </c>
      <c t="n" s="5" r="D5">
        <v>-40448</v>
      </c>
      <c t="n" s="5" r="F5">
        <v>-38491</v>
      </c>
    </row>
    <row spans="1:6" r="6">
      <c t="s" s="4" r="A6">
        <v>264</v>
      </c>
      <c t="n" s="5" r="B6">
        <v>33945</v>
      </c>
      <c t="n" s="5" r="D6">
        <v>33945</v>
      </c>
      <c t="n" s="5" r="F6">
        <v>35902</v>
      </c>
    </row>
    <row spans="1:6" r="7">
      <c t="s" s="4" r="A7">
        <v>265</v>
      </c>
      <c t="n" s="5" r="B7">
        <v>984</v>
      </c>
      <c t="n" s="7" r="C7">
        <v>1045</v>
      </c>
      <c t="n" s="5" r="D7">
        <v>1957</v>
      </c>
      <c t="n" s="7" r="E7">
        <v>2079</v>
      </c>
    </row>
    <row spans="1:6" r="8">
      <c t="s" s="4" r="A8">
        <v>266</v>
      </c>
    </row>
    <row spans="1:6" r="9">
      <c t="s" s="3" r="A9">
        <v>139</v>
      </c>
    </row>
    <row spans="1:6" r="10">
      <c t="s" s="4" r="A10">
        <v>262</v>
      </c>
      <c t="n" s="5" r="B10">
        <v>51804</v>
      </c>
      <c t="n" s="5" r="D10">
        <v>51804</v>
      </c>
      <c t="n" s="5" r="F10">
        <v>51804</v>
      </c>
    </row>
    <row spans="1:6" r="11">
      <c t="s" s="4" r="A11">
        <v>263</v>
      </c>
      <c t="n" s="5" r="B11">
        <v>-25752</v>
      </c>
      <c t="n" s="5" r="D11">
        <v>-25752</v>
      </c>
      <c t="n" s="5" r="F11">
        <v>-24415</v>
      </c>
    </row>
    <row spans="1:6" r="12">
      <c t="s" s="4" r="A12">
        <v>264</v>
      </c>
      <c t="n" s="5" r="B12">
        <v>26052</v>
      </c>
      <c t="n" s="5" r="D12">
        <v>26052</v>
      </c>
      <c t="n" s="5" r="F12">
        <v>27389</v>
      </c>
    </row>
    <row spans="1:6" r="13">
      <c t="s" s="4" r="A13">
        <v>267</v>
      </c>
    </row>
    <row spans="1:6" r="14">
      <c t="s" s="3" r="A14">
        <v>139</v>
      </c>
    </row>
    <row spans="1:6" r="15">
      <c t="s" s="4" r="A15">
        <v>262</v>
      </c>
      <c t="n" s="5" r="B15">
        <v>10319</v>
      </c>
      <c t="n" s="5" r="D15">
        <v>10319</v>
      </c>
      <c t="n" s="5" r="F15">
        <v>10319</v>
      </c>
    </row>
    <row spans="1:6" r="16">
      <c t="s" s="4" r="A16">
        <v>263</v>
      </c>
      <c t="n" s="5" r="B16">
        <v>-10319</v>
      </c>
      <c t="n" s="5" r="D16">
        <v>-10319</v>
      </c>
      <c t="n" s="5" r="F16">
        <v>-10319</v>
      </c>
    </row>
    <row spans="1:6" r="17">
      <c t="s" s="4" r="A17">
        <v>268</v>
      </c>
    </row>
    <row spans="1:6" r="18">
      <c t="s" s="3" r="A18">
        <v>139</v>
      </c>
    </row>
    <row spans="1:6" r="19">
      <c t="s" s="4" r="A19">
        <v>262</v>
      </c>
      <c t="n" s="5" r="B19">
        <v>12270</v>
      </c>
      <c t="n" s="5" r="D19">
        <v>12270</v>
      </c>
      <c t="n" s="5" r="F19">
        <v>12270</v>
      </c>
    </row>
    <row spans="1:6" r="20">
      <c t="s" s="4" r="A20">
        <v>263</v>
      </c>
      <c t="n" s="5" r="B20">
        <v>-4377</v>
      </c>
      <c t="n" s="5" r="D20">
        <v>-4377</v>
      </c>
      <c t="n" s="5" r="F20">
        <v>-3757</v>
      </c>
    </row>
    <row spans="1:6" r="21">
      <c t="s" s="4" r="A21">
        <v>264</v>
      </c>
      <c t="n" s="7" r="B21">
        <v>7893</v>
      </c>
      <c t="n" s="7" r="D21">
        <v>7893</v>
      </c>
      <c t="n" s="7" r="F21">
        <v>85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61</v>
      </c>
    </row>
    <row spans="1:3" r="2">
      <c t="s" s="3" r="A2">
        <v>270</v>
      </c>
    </row>
    <row spans="1:3" r="3">
      <c t="n" s="5" r="A3">
        <v>2015</v>
      </c>
      <c t="n" s="7" r="B3">
        <v>1992</v>
      </c>
    </row>
    <row spans="1:3" r="4">
      <c t="n" s="5" r="A4">
        <v>2016</v>
      </c>
      <c t="n" s="5" r="B4">
        <v>3647</v>
      </c>
    </row>
    <row spans="1:3" r="5">
      <c t="n" s="5" r="A5">
        <v>2017</v>
      </c>
      <c t="n" s="5" r="B5">
        <v>3569</v>
      </c>
    </row>
    <row spans="1:3" r="6">
      <c t="n" s="5" r="A6">
        <v>2018</v>
      </c>
      <c t="n" s="5" r="B6">
        <v>3484</v>
      </c>
    </row>
    <row spans="1:3" r="7">
      <c t="n" s="5" r="A7">
        <v>2019</v>
      </c>
      <c t="n" s="5" r="B7">
        <v>3475</v>
      </c>
    </row>
    <row spans="1:3" r="8">
      <c t="s" s="4" r="A8">
        <v>271</v>
      </c>
      <c t="n" s="5" r="B8">
        <v>17778</v>
      </c>
    </row>
    <row spans="1:3" r="9">
      <c t="s" s="4" r="A9">
        <v>264</v>
      </c>
      <c t="n" s="7" r="B9">
        <v>33945</v>
      </c>
      <c t="n" s="7" r="C9">
        <v>359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272</v>
      </c>
      <c t="s" s="2" r="B1">
        <v>27</v>
      </c>
      <c t="s" s="2" r="D1">
        <v>1</v>
      </c>
    </row>
    <row spans="1:5" r="2">
      <c t="s" s="2" r="B2">
        <v>273</v>
      </c>
      <c t="s" s="2" r="C2">
        <v>274</v>
      </c>
      <c t="s" s="2" r="D2">
        <v>275</v>
      </c>
      <c t="s" s="2" r="E2">
        <v>274</v>
      </c>
    </row>
    <row spans="1:5" r="3">
      <c t="s" s="3" r="A3">
        <v>100</v>
      </c>
    </row>
    <row spans="1:5" r="4">
      <c t="s" s="4" r="A4">
        <v>35</v>
      </c>
      <c t="n" s="7" r="B4">
        <v>2335</v>
      </c>
      <c t="n" s="7" r="C4">
        <v>3072</v>
      </c>
      <c t="n" s="7" r="D4">
        <v>3148</v>
      </c>
      <c t="n" s="7" r="E4">
        <v>4146</v>
      </c>
    </row>
    <row spans="1:5" r="5">
      <c t="s" s="4" r="A5">
        <v>276</v>
      </c>
    </row>
    <row spans="1:5" r="6">
      <c t="s" s="3" r="A6">
        <v>100</v>
      </c>
    </row>
    <row spans="1:5" r="7">
      <c t="s" s="4" r="A7">
        <v>100</v>
      </c>
      <c t="n" s="5" r="B7">
        <v>217</v>
      </c>
      <c t="n" s="5" r="C7">
        <v>338</v>
      </c>
      <c t="n" s="5" r="D7">
        <v>292</v>
      </c>
      <c t="n" s="5" r="E7">
        <v>910</v>
      </c>
    </row>
    <row spans="1:5" r="8">
      <c t="s" s="4" r="A8">
        <v>277</v>
      </c>
    </row>
    <row spans="1:5" r="9">
      <c t="s" s="3" r="A9">
        <v>100</v>
      </c>
    </row>
    <row spans="1:5" r="10">
      <c t="s" s="4" r="A10">
        <v>35</v>
      </c>
      <c t="n" s="5" r="B10">
        <v>2118</v>
      </c>
      <c t="n" s="5" r="C10">
        <v>2733</v>
      </c>
      <c t="n" s="5" r="D10">
        <v>2856</v>
      </c>
      <c t="n" s="5" r="E10">
        <v>3236</v>
      </c>
    </row>
    <row spans="1:5" r="11">
      <c t="s" s="4" r="A11">
        <v>187</v>
      </c>
    </row>
    <row spans="1:5" r="12">
      <c t="s" s="3" r="A12">
        <v>100</v>
      </c>
    </row>
    <row spans="1:5" r="13">
      <c t="s" s="4" r="A13">
        <v>278</v>
      </c>
      <c t="n" s="5" r="B13">
        <v>9950</v>
      </c>
      <c t="n" s="5" r="D13">
        <v>9950</v>
      </c>
    </row>
    <row spans="1:5" r="14">
      <c t="s" s="4" r="A14">
        <v>279</v>
      </c>
      <c t="n" s="5" r="B14">
        <v>5564</v>
      </c>
      <c t="n" s="5" r="D14">
        <v>5564</v>
      </c>
    </row>
    <row spans="1:5" r="15">
      <c t="s" s="4" r="A15">
        <v>280</v>
      </c>
    </row>
    <row spans="1:5" r="16">
      <c t="s" s="3" r="A16">
        <v>100</v>
      </c>
    </row>
    <row spans="1:5" r="17">
      <c t="s" s="4" r="A17">
        <v>100</v>
      </c>
      <c t="n" s="5" r="B17">
        <v>217</v>
      </c>
      <c t="n" s="5" r="C17">
        <v>0</v>
      </c>
      <c t="n" s="5" r="D17">
        <v>217</v>
      </c>
      <c t="n" s="5" r="E17">
        <v>0</v>
      </c>
    </row>
    <row spans="1:5" r="18">
      <c t="s" s="4" r="A18">
        <v>278</v>
      </c>
      <c t="n" s="5" r="B18">
        <v>4050</v>
      </c>
      <c t="n" s="5" r="D18">
        <v>4050</v>
      </c>
    </row>
    <row spans="1:5" r="19">
      <c t="s" s="4" r="A19">
        <v>279</v>
      </c>
      <c t="n" s="5" r="B19">
        <v>217</v>
      </c>
      <c t="n" s="5" r="D19">
        <v>217</v>
      </c>
    </row>
    <row spans="1:5" r="20">
      <c t="s" s="4" r="A20">
        <v>281</v>
      </c>
    </row>
    <row spans="1:5" r="21">
      <c t="s" s="3" r="A21">
        <v>100</v>
      </c>
    </row>
    <row spans="1:5" r="22">
      <c t="s" s="4" r="A22">
        <v>35</v>
      </c>
      <c t="n" s="5" r="B22">
        <v>1516</v>
      </c>
      <c t="n" s="7" r="C22">
        <v>2405</v>
      </c>
      <c t="n" s="5" r="D22">
        <v>1877</v>
      </c>
      <c t="n" s="7" r="E22">
        <v>2405</v>
      </c>
    </row>
    <row spans="1:5" r="23">
      <c t="s" s="4" r="A23">
        <v>278</v>
      </c>
      <c t="n" s="5" r="B23">
        <v>5900</v>
      </c>
      <c t="n" s="5" r="D23">
        <v>5900</v>
      </c>
    </row>
    <row spans="1:5" r="24">
      <c t="s" s="4" r="A24">
        <v>279</v>
      </c>
      <c t="n" s="5" r="B24">
        <v>5347</v>
      </c>
      <c t="n" s="7" r="D24">
        <v>5347</v>
      </c>
    </row>
    <row spans="1:5" r="25">
      <c t="s" s="4" r="A25">
        <v>282</v>
      </c>
    </row>
    <row spans="1:5" r="26">
      <c t="s" s="3" r="A26">
        <v>100</v>
      </c>
    </row>
    <row spans="1:5" r="27">
      <c t="s" s="4" r="A27">
        <v>283</v>
      </c>
      <c t="n" s="5" r="D27">
        <v>120</v>
      </c>
    </row>
    <row spans="1:5" r="28">
      <c t="s" s="4" r="A28">
        <v>284</v>
      </c>
    </row>
    <row spans="1:5" r="29">
      <c t="s" s="3" r="A29">
        <v>100</v>
      </c>
    </row>
    <row spans="1:5" r="30">
      <c t="s" s="4" r="A30">
        <v>278</v>
      </c>
      <c t="n" s="5" r="B30">
        <v>1800</v>
      </c>
      <c t="n" s="7" r="D30">
        <v>1800</v>
      </c>
    </row>
    <row spans="1:5" r="31">
      <c t="s" s="4" r="A31">
        <v>279</v>
      </c>
      <c t="n" s="5" r="B31">
        <v>135</v>
      </c>
      <c t="n" s="5" r="D31">
        <v>135</v>
      </c>
    </row>
    <row spans="1:5" r="32">
      <c t="s" s="4" r="A32">
        <v>285</v>
      </c>
    </row>
    <row spans="1:5" r="33">
      <c t="s" s="3" r="A33">
        <v>100</v>
      </c>
    </row>
    <row spans="1:5" r="34">
      <c t="s" s="4" r="A34">
        <v>278</v>
      </c>
      <c t="n" s="5" r="B34">
        <v>850</v>
      </c>
      <c t="n" s="5" r="D34">
        <v>850</v>
      </c>
    </row>
    <row spans="1:5" r="35">
      <c t="s" s="4" r="A35">
        <v>286</v>
      </c>
    </row>
    <row spans="1:5" r="36">
      <c t="s" s="3" r="A36">
        <v>100</v>
      </c>
    </row>
    <row spans="1:5" r="37">
      <c t="s" s="4" r="A37">
        <v>278</v>
      </c>
      <c t="n" s="5" r="B37">
        <v>1400</v>
      </c>
      <c t="n" s="5" r="D37">
        <v>1400</v>
      </c>
    </row>
    <row spans="1:5" r="38">
      <c t="s" s="4" r="A38">
        <v>279</v>
      </c>
      <c t="n" s="5" r="B38">
        <v>82</v>
      </c>
      <c t="n" s="5" r="D38">
        <v>82</v>
      </c>
    </row>
    <row spans="1:5" r="39">
      <c t="s" s="4" r="A39">
        <v>287</v>
      </c>
    </row>
    <row spans="1:5" r="40">
      <c t="s" s="3" r="A40">
        <v>100</v>
      </c>
    </row>
    <row spans="1:5" r="41">
      <c t="s" s="4" r="A41">
        <v>278</v>
      </c>
      <c t="n" s="5" r="B41">
        <v>4200</v>
      </c>
      <c t="n" s="5" r="D41">
        <v>4200</v>
      </c>
    </row>
    <row spans="1:5" r="42">
      <c t="s" s="4" r="A42">
        <v>279</v>
      </c>
      <c t="n" s="5" r="B42">
        <v>3888</v>
      </c>
      <c t="n" s="5" r="D42">
        <v>3888</v>
      </c>
    </row>
    <row spans="1:5" r="43">
      <c t="s" s="4" r="A43">
        <v>288</v>
      </c>
    </row>
    <row spans="1:5" r="44">
      <c t="s" s="3" r="A44">
        <v>100</v>
      </c>
    </row>
    <row spans="1:5" r="45">
      <c t="s" s="4" r="A45">
        <v>278</v>
      </c>
      <c t="n" s="5" r="B45">
        <v>1700</v>
      </c>
      <c t="n" s="5" r="D45">
        <v>1700</v>
      </c>
    </row>
    <row spans="1:5" r="46">
      <c t="s" s="4" r="A46">
        <v>279</v>
      </c>
      <c t="n" s="5" r="B46">
        <v>1459</v>
      </c>
      <c t="n" s="5" r="D46">
        <v>1459</v>
      </c>
    </row>
    <row spans="1:5" r="47">
      <c t="s" s="4" r="A47">
        <v>289</v>
      </c>
    </row>
    <row spans="1:5" r="48">
      <c t="s" s="3" r="A48">
        <v>100</v>
      </c>
    </row>
    <row spans="1:5" r="49">
      <c t="s" s="4" r="A49">
        <v>278</v>
      </c>
      <c t="n" s="5" r="B49">
        <v>4250</v>
      </c>
      <c t="n" s="5" r="D49">
        <v>4250</v>
      </c>
    </row>
    <row spans="1:5" r="50">
      <c t="s" s="4" r="A50">
        <v>290</v>
      </c>
    </row>
    <row spans="1:5" r="51">
      <c t="s" s="3" r="A51">
        <v>100</v>
      </c>
    </row>
    <row spans="1:5" r="52">
      <c t="s" s="4" r="A52">
        <v>278</v>
      </c>
      <c t="n" s="5" r="B52">
        <v>1300</v>
      </c>
      <c t="n" s="5" r="D52">
        <v>1300</v>
      </c>
    </row>
    <row spans="1:5" r="53">
      <c t="s" s="4" r="A53">
        <v>291</v>
      </c>
    </row>
    <row spans="1:5" r="54">
      <c t="s" s="3" r="A54">
        <v>100</v>
      </c>
    </row>
    <row spans="1:5" r="55">
      <c t="s" s="4" r="A55">
        <v>278</v>
      </c>
      <c t="n" s="7" r="B55">
        <v>2950</v>
      </c>
      <c t="n" s="7" r="D55">
        <v>29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s>
  <sheetData>
    <row spans="1:6" r="1">
      <c t="s" s="1" r="A1">
        <v>292</v>
      </c>
      <c t="s" s="2" r="B1">
        <v>27</v>
      </c>
      <c t="s" s="2" r="E1">
        <v>1</v>
      </c>
    </row>
    <row spans="1:6" r="2">
      <c t="s" s="2" r="B2">
        <v>273</v>
      </c>
      <c t="s" s="2" r="C2">
        <v>293</v>
      </c>
      <c t="s" s="2" r="D2">
        <v>274</v>
      </c>
      <c t="s" s="2" r="E2">
        <v>275</v>
      </c>
      <c t="s" s="2" r="F2">
        <v>274</v>
      </c>
    </row>
    <row spans="1:6" r="3">
      <c t="s" s="3" r="A3">
        <v>100</v>
      </c>
    </row>
    <row spans="1:6" r="4">
      <c t="s" s="4" r="A4">
        <v>35</v>
      </c>
      <c t="n" s="7" r="B4">
        <v>2335</v>
      </c>
      <c t="n" s="7" r="D4">
        <v>3072</v>
      </c>
      <c t="n" s="7" r="E4">
        <v>3148</v>
      </c>
      <c t="n" s="7" r="F4">
        <v>4146</v>
      </c>
    </row>
    <row spans="1:6" r="5">
      <c t="s" s="4" r="A5">
        <v>276</v>
      </c>
    </row>
    <row spans="1:6" r="6">
      <c t="s" s="3" r="A6">
        <v>100</v>
      </c>
    </row>
    <row spans="1:6" r="7">
      <c t="s" s="4" r="A7">
        <v>100</v>
      </c>
      <c t="n" s="5" r="B7">
        <v>217</v>
      </c>
      <c t="n" s="5" r="D7">
        <v>338</v>
      </c>
      <c t="n" s="5" r="E7">
        <v>292</v>
      </c>
      <c t="n" s="5" r="F7">
        <v>910</v>
      </c>
    </row>
    <row spans="1:6" r="8">
      <c t="s" s="4" r="A8">
        <v>277</v>
      </c>
    </row>
    <row spans="1:6" r="9">
      <c t="s" s="3" r="A9">
        <v>100</v>
      </c>
    </row>
    <row spans="1:6" r="10">
      <c t="s" s="4" r="A10">
        <v>35</v>
      </c>
      <c t="n" s="5" r="B10">
        <v>2118</v>
      </c>
      <c t="n" s="5" r="D10">
        <v>2733</v>
      </c>
      <c t="n" s="5" r="E10">
        <v>2856</v>
      </c>
      <c t="n" s="5" r="F10">
        <v>3236</v>
      </c>
    </row>
    <row spans="1:6" r="11">
      <c t="s" s="4" r="A11">
        <v>190</v>
      </c>
    </row>
    <row spans="1:6" r="12">
      <c t="s" s="3" r="A12">
        <v>100</v>
      </c>
    </row>
    <row spans="1:6" r="13">
      <c t="s" s="4" r="A13">
        <v>278</v>
      </c>
      <c t="n" s="5" r="B13">
        <v>22600</v>
      </c>
      <c t="n" s="5" r="E13">
        <v>22600</v>
      </c>
    </row>
    <row spans="1:6" r="14">
      <c t="s" s="4" r="A14">
        <v>279</v>
      </c>
      <c t="n" s="5" r="B14">
        <v>18378</v>
      </c>
      <c t="n" s="5" r="E14">
        <v>18378</v>
      </c>
    </row>
    <row spans="1:6" r="15">
      <c t="s" s="4" r="A15">
        <v>35</v>
      </c>
      <c t="n" s="5" r="B15">
        <v>602</v>
      </c>
      <c t="n" s="5" r="D15">
        <v>667</v>
      </c>
      <c t="n" s="5" r="E15">
        <v>1054</v>
      </c>
      <c t="n" s="5" r="F15">
        <v>1741</v>
      </c>
    </row>
    <row spans="1:6" r="16">
      <c t="s" s="4" r="A16">
        <v>294</v>
      </c>
    </row>
    <row spans="1:6" r="17">
      <c t="s" s="3" r="A17">
        <v>100</v>
      </c>
    </row>
    <row spans="1:6" r="18">
      <c t="s" s="4" r="A18">
        <v>278</v>
      </c>
      <c t="n" s="5" r="B18">
        <v>1800</v>
      </c>
      <c t="n" s="5" r="E18">
        <v>1800</v>
      </c>
    </row>
    <row spans="1:6" r="19">
      <c t="s" s="4" r="A19">
        <v>279</v>
      </c>
      <c t="n" s="5" r="B19">
        <v>3587</v>
      </c>
      <c t="n" s="5" r="E19">
        <v>3587</v>
      </c>
    </row>
    <row spans="1:6" r="20">
      <c t="s" s="4" r="A20">
        <v>100</v>
      </c>
      <c t="n" s="5" r="B20">
        <v>0</v>
      </c>
      <c t="n" s="5" r="D20">
        <v>338</v>
      </c>
      <c t="n" s="5" r="E20">
        <v>75</v>
      </c>
      <c t="n" s="5" r="F20">
        <v>910</v>
      </c>
    </row>
    <row spans="1:6" r="21">
      <c t="s" s="4" r="A21">
        <v>295</v>
      </c>
    </row>
    <row spans="1:6" r="22">
      <c t="s" s="3" r="A22">
        <v>100</v>
      </c>
    </row>
    <row spans="1:6" r="23">
      <c t="s" s="4" r="A23">
        <v>278</v>
      </c>
      <c t="n" s="5" r="B23">
        <v>20800</v>
      </c>
      <c t="n" s="5" r="E23">
        <v>20800</v>
      </c>
    </row>
    <row spans="1:6" r="24">
      <c t="s" s="4" r="A24">
        <v>279</v>
      </c>
      <c t="n" s="5" r="B24">
        <v>14791</v>
      </c>
      <c t="n" s="5" r="E24">
        <v>14791</v>
      </c>
    </row>
    <row spans="1:6" r="25">
      <c t="s" s="4" r="A25">
        <v>35</v>
      </c>
      <c t="n" s="5" r="B25">
        <v>602</v>
      </c>
      <c t="n" s="7" r="D25">
        <v>329</v>
      </c>
      <c t="n" s="7" r="E25">
        <v>979</v>
      </c>
      <c t="n" s="7" r="F25">
        <v>832</v>
      </c>
    </row>
    <row spans="1:6" r="26">
      <c t="s" s="4" r="A26">
        <v>296</v>
      </c>
    </row>
    <row spans="1:6" r="27">
      <c t="s" s="3" r="A27">
        <v>100</v>
      </c>
    </row>
    <row spans="1:6" r="28">
      <c t="s" s="4" r="A28">
        <v>283</v>
      </c>
      <c t="n" s="5" r="E28">
        <v>350</v>
      </c>
    </row>
    <row spans="1:6" r="29">
      <c t="s" s="4" r="A29">
        <v>297</v>
      </c>
    </row>
    <row spans="1:6" r="30">
      <c t="s" s="3" r="A30">
        <v>100</v>
      </c>
    </row>
    <row spans="1:6" r="31">
      <c t="s" s="4" r="A31">
        <v>278</v>
      </c>
      <c t="n" s="5" r="B31">
        <v>800</v>
      </c>
      <c t="n" s="7" r="E31">
        <v>800</v>
      </c>
    </row>
    <row spans="1:6" r="32">
      <c t="s" s="4" r="A32">
        <v>279</v>
      </c>
      <c t="n" s="5" r="B32">
        <v>1143</v>
      </c>
      <c t="n" s="5" r="E32">
        <v>1143</v>
      </c>
    </row>
    <row spans="1:6" r="33">
      <c t="s" s="4" r="A33">
        <v>298</v>
      </c>
    </row>
    <row spans="1:6" r="34">
      <c t="s" s="3" r="A34">
        <v>100</v>
      </c>
    </row>
    <row spans="1:6" r="35">
      <c t="s" s="4" r="A35">
        <v>278</v>
      </c>
      <c t="n" s="5" r="B35">
        <v>900</v>
      </c>
      <c t="n" s="5" r="E35">
        <v>900</v>
      </c>
    </row>
    <row spans="1:6" r="36">
      <c t="s" s="4" r="A36">
        <v>279</v>
      </c>
      <c t="n" s="5" r="B36">
        <v>1792</v>
      </c>
      <c t="n" s="5" r="E36">
        <v>1792</v>
      </c>
    </row>
    <row spans="1:6" r="37">
      <c t="s" s="4" r="A37">
        <v>299</v>
      </c>
    </row>
    <row spans="1:6" r="38">
      <c t="s" s="3" r="A38">
        <v>100</v>
      </c>
    </row>
    <row spans="1:6" r="39">
      <c t="s" s="4" r="A39">
        <v>278</v>
      </c>
      <c t="n" s="5" r="B39">
        <v>100</v>
      </c>
      <c t="n" s="5" r="E39">
        <v>100</v>
      </c>
    </row>
    <row spans="1:6" r="40">
      <c t="s" s="4" r="A40">
        <v>279</v>
      </c>
      <c t="n" s="5" r="B40">
        <v>652</v>
      </c>
      <c t="n" s="5" r="E40">
        <v>652</v>
      </c>
    </row>
    <row spans="1:6" r="41">
      <c t="s" s="4" r="A41">
        <v>300</v>
      </c>
    </row>
    <row spans="1:6" r="42">
      <c t="s" s="3" r="A42">
        <v>100</v>
      </c>
    </row>
    <row spans="1:6" r="43">
      <c t="s" s="4" r="A43">
        <v>278</v>
      </c>
      <c t="n" s="5" r="B43">
        <v>10150</v>
      </c>
      <c t="n" s="5" r="E43">
        <v>10150</v>
      </c>
    </row>
    <row spans="1:6" r="44">
      <c t="s" s="4" r="A44">
        <v>279</v>
      </c>
      <c t="n" s="5" r="B44">
        <v>8793</v>
      </c>
      <c t="n" s="5" r="E44">
        <v>8793</v>
      </c>
    </row>
    <row spans="1:6" r="45">
      <c t="s" s="4" r="A45">
        <v>301</v>
      </c>
    </row>
    <row spans="1:6" r="46">
      <c t="s" s="3" r="A46">
        <v>100</v>
      </c>
    </row>
    <row spans="1:6" r="47">
      <c t="s" s="4" r="A47">
        <v>278</v>
      </c>
      <c t="n" s="5" r="B47">
        <v>3000</v>
      </c>
      <c t="n" s="5" r="E47">
        <v>3000</v>
      </c>
    </row>
    <row spans="1:6" r="48">
      <c t="s" s="4" r="A48">
        <v>279</v>
      </c>
      <c t="n" s="5" r="B48">
        <v>4258</v>
      </c>
      <c t="n" s="5" r="E48">
        <v>4258</v>
      </c>
    </row>
    <row spans="1:6" r="49">
      <c t="s" s="4" r="A49">
        <v>302</v>
      </c>
    </row>
    <row spans="1:6" r="50">
      <c t="s" s="3" r="A50">
        <v>100</v>
      </c>
    </row>
    <row spans="1:6" r="51">
      <c t="s" s="4" r="A51">
        <v>278</v>
      </c>
      <c t="n" s="5" r="B51">
        <v>7650</v>
      </c>
      <c t="n" s="5" r="E51">
        <v>7650</v>
      </c>
    </row>
    <row spans="1:6" r="52">
      <c t="s" s="4" r="A52">
        <v>279</v>
      </c>
      <c t="n" s="7" r="B52">
        <v>1740</v>
      </c>
      <c t="n" s="7" r="E52">
        <v>1740</v>
      </c>
    </row>
    <row spans="1:6" r="53">
      <c t="s" s="4" r="A53">
        <v>303</v>
      </c>
    </row>
    <row spans="1:6" r="54">
      <c t="s" s="3" r="A54">
        <v>100</v>
      </c>
    </row>
    <row spans="1:6" r="55">
      <c t="s" s="4" r="A55">
        <v>278</v>
      </c>
      <c t="n" s="7" r="C55">
        <v>4000</v>
      </c>
    </row>
    <row spans="1:6" r="56">
      <c t="s" s="4" r="A56">
        <v>304</v>
      </c>
    </row>
    <row spans="1:6" r="57">
      <c t="s" s="3" r="A57">
        <v>100</v>
      </c>
    </row>
    <row spans="1:6" r="58">
      <c t="s" s="4" r="A58">
        <v>283</v>
      </c>
      <c t="n" s="5" r="C58">
        <v>130</v>
      </c>
    </row>
    <row spans="1:6" r="59">
      <c t="s" s="4" r="A59">
        <v>305</v>
      </c>
    </row>
    <row spans="1:6" r="60">
      <c t="s" s="3" r="A60">
        <v>100</v>
      </c>
    </row>
    <row spans="1:6" r="61">
      <c t="s" s="4" r="A61">
        <v>278</v>
      </c>
      <c t="n" s="7" r="C61">
        <v>2000</v>
      </c>
    </row>
    <row spans="1:6" r="62">
      <c t="s" s="4" r="A62">
        <v>306</v>
      </c>
    </row>
    <row spans="1:6" r="63">
      <c t="s" s="3" r="A63">
        <v>100</v>
      </c>
    </row>
    <row spans="1:6" r="64">
      <c t="s" s="4" r="A64">
        <v>278</v>
      </c>
      <c t="n" s="7" r="C64">
        <v>2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07</v>
      </c>
      <c t="s" s="2" r="B1">
        <v>1</v>
      </c>
    </row>
    <row spans="1:2" r="2">
      <c t="s" s="2" r="B2">
        <v>273</v>
      </c>
    </row>
    <row spans="1:2" r="3">
      <c t="s" s="3" r="A3">
        <v>308</v>
      </c>
    </row>
    <row spans="1:2" r="4">
      <c t="s" s="4" r="A4">
        <v>309</v>
      </c>
      <c t="n" s="7" r="B4">
        <v>3904</v>
      </c>
    </row>
    <row spans="1:2" r="5">
      <c t="s" s="4" r="A5">
        <v>310</v>
      </c>
      <c t="n" s="5" r="B5">
        <v>3148</v>
      </c>
    </row>
    <row spans="1:2" r="6">
      <c t="s" s="4" r="A6">
        <v>311</v>
      </c>
      <c t="n" s="5" r="B6">
        <v>-2849</v>
      </c>
    </row>
    <row spans="1:2" r="7">
      <c t="s" s="4" r="A7">
        <v>312</v>
      </c>
      <c t="n" s="7" r="B7">
        <v>4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61</v>
      </c>
    </row>
    <row spans="1:3" r="2">
      <c t="s" s="3" r="A2">
        <v>144</v>
      </c>
    </row>
    <row spans="1:3" r="3">
      <c t="s" s="4" r="A3">
        <v>314</v>
      </c>
      <c t="n" s="7" r="B3">
        <v>4020</v>
      </c>
      <c t="n" s="7" r="C3">
        <v>5216</v>
      </c>
    </row>
    <row spans="1:3" r="4">
      <c t="s" s="4" r="A4">
        <v>315</v>
      </c>
      <c t="n" s="5" r="B4">
        <v>4560</v>
      </c>
      <c t="n" s="5" r="C4">
        <v>3346</v>
      </c>
    </row>
    <row spans="1:3" r="5">
      <c t="s" s="4" r="A5">
        <v>316</v>
      </c>
      <c t="n" s="5" r="B5">
        <v>3032</v>
      </c>
      <c t="n" s="5" r="C5">
        <v>2547</v>
      </c>
    </row>
    <row spans="1:3" r="6">
      <c t="s" s="4" r="A6">
        <v>317</v>
      </c>
      <c t="n" s="5" r="B6">
        <v>1316</v>
      </c>
      <c t="n" s="5" r="C6">
        <v>1336</v>
      </c>
    </row>
    <row spans="1:3" r="7">
      <c t="s" s="4" r="A7">
        <v>318</v>
      </c>
      <c t="n" s="5" r="B7">
        <v>4980</v>
      </c>
      <c t="n" s="5" r="C7">
        <v>3918</v>
      </c>
    </row>
    <row spans="1:3" r="8">
      <c t="s" s="4" r="A8">
        <v>319</v>
      </c>
      <c t="n" s="5" r="B8">
        <v>9487</v>
      </c>
      <c t="n" s="5" r="C8">
        <v>8993</v>
      </c>
    </row>
    <row spans="1:3" r="9">
      <c t="s" s="4" r="A9">
        <v>320</v>
      </c>
      <c t="n" s="7" r="B9">
        <v>27395</v>
      </c>
      <c t="n" s="7" r="C9">
        <v>25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t="s" s="1" r="A1">
        <v>321</v>
      </c>
      <c t="s" s="2" r="B1">
        <v>27</v>
      </c>
      <c t="s" s="2" r="C1">
        <v>1</v>
      </c>
      <c t="s" s="2" r="D1">
        <v>322</v>
      </c>
    </row>
    <row spans="1:4" r="2">
      <c t="s" s="2" r="B2">
        <v>2</v>
      </c>
      <c t="s" s="2" r="C2">
        <v>2</v>
      </c>
      <c t="s" s="2" r="D2">
        <v>61</v>
      </c>
    </row>
    <row spans="1:4" r="3">
      <c t="s" s="3" r="A3">
        <v>82</v>
      </c>
    </row>
    <row spans="1:4" r="4">
      <c t="s" s="4" r="A4">
        <v>323</v>
      </c>
      <c t="n" s="7" r="B4">
        <v>88700</v>
      </c>
      <c t="n" s="7" r="C4">
        <v>88700</v>
      </c>
      <c t="n" s="7" r="D4">
        <v>75000</v>
      </c>
    </row>
    <row spans="1:4" r="5">
      <c t="s" s="4" r="A5">
        <v>324</v>
      </c>
      <c t="n" s="5" r="B5">
        <v>50</v>
      </c>
      <c t="n" s="5" r="C5">
        <v>100</v>
      </c>
    </row>
    <row spans="1:4" r="6">
      <c t="s" s="4" r="A6">
        <v>325</v>
      </c>
    </row>
    <row spans="1:4" r="7">
      <c t="s" s="3" r="A7">
        <v>82</v>
      </c>
    </row>
    <row spans="1:4" r="8">
      <c t="s" s="4" r="A8">
        <v>323</v>
      </c>
      <c t="n" s="7" r="B8">
        <v>88700</v>
      </c>
      <c t="n" s="7" r="C8">
        <v>88700</v>
      </c>
      <c t="n" s="7" r="D8">
        <v>75000</v>
      </c>
    </row>
    <row spans="1:4" r="9">
      <c t="s" s="4" r="A9">
        <v>326</v>
      </c>
      <c t="s" s="4" r="B9">
        <v>327</v>
      </c>
      <c t="s" s="4" r="C9">
        <v>327</v>
      </c>
      <c t="s" s="4" r="D9">
        <v>328</v>
      </c>
    </row>
    <row spans="1:4" r="10">
      <c t="s" s="4" r="A10">
        <v>329</v>
      </c>
      <c t="n" s="7" r="B10">
        <v>108985</v>
      </c>
      <c t="n" s="7" r="C10">
        <v>108985</v>
      </c>
      <c t="n" s="7" r="D10">
        <v>122535</v>
      </c>
    </row>
    <row spans="1:4" r="11">
      <c t="s" s="4" r="A11">
        <v>330</v>
      </c>
      <c t="n" s="5" r="B11">
        <v>200000</v>
      </c>
      <c t="n" s="5" r="C11">
        <v>200000</v>
      </c>
      <c t="n" s="5" r="D11">
        <v>200000</v>
      </c>
    </row>
    <row spans="1:4" r="12">
      <c t="s" s="4" r="A12">
        <v>331</v>
      </c>
      <c t="n" s="7" r="B12">
        <v>2315</v>
      </c>
      <c t="n" s="7" r="C12">
        <v>2315</v>
      </c>
      <c t="n" s="7" r="D12">
        <v>2465</v>
      </c>
    </row>
    <row spans="1:4" r="13">
      <c t="s" s="4" r="A13">
        <v>332</v>
      </c>
      <c t="s" s="4" r="C13">
        <v>333</v>
      </c>
      <c t="s" s="4" r="D13">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334</v>
      </c>
      <c t="s" s="2" r="B1">
        <v>335</v>
      </c>
      <c t="s" s="2" r="C1">
        <v>336</v>
      </c>
    </row>
    <row spans="1:3" r="2">
      <c t="s" s="3" r="A2">
        <v>337</v>
      </c>
    </row>
    <row spans="1:3" r="3">
      <c t="s" s="4" r="A3">
        <v>338</v>
      </c>
      <c t="n" s="5" r="B3">
        <v>4</v>
      </c>
      <c t="n" s="5" r="C3">
        <v>4</v>
      </c>
    </row>
    <row spans="1:3" r="4">
      <c t="s" s="4" r="A4">
        <v>339</v>
      </c>
      <c t="n" s="7" r="B4">
        <v>25000000</v>
      </c>
      <c t="n" s="7" r="C4">
        <v>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27</v>
      </c>
      <c t="s" s="2" r="D1">
        <v>1</v>
      </c>
    </row>
    <row spans="1:5" r="2">
      <c t="s" s="2" r="B2">
        <v>341</v>
      </c>
      <c t="s" s="2" r="C2">
        <v>28</v>
      </c>
      <c t="s" s="2" r="D2">
        <v>2</v>
      </c>
      <c t="s" s="2" r="E2">
        <v>28</v>
      </c>
    </row>
    <row spans="1:5" r="3">
      <c t="s" s="3" r="A3">
        <v>342</v>
      </c>
    </row>
    <row spans="1:5" r="4">
      <c t="s" s="4" r="A4">
        <v>343</v>
      </c>
      <c t="n" s="7" r="D4">
        <v>480</v>
      </c>
    </row>
    <row spans="1:5" r="5">
      <c t="s" s="4" r="A5">
        <v>344</v>
      </c>
    </row>
    <row spans="1:5" r="6">
      <c t="s" s="3" r="A6">
        <v>342</v>
      </c>
    </row>
    <row spans="1:5" r="7">
      <c t="s" s="4" r="A7">
        <v>345</v>
      </c>
      <c t="n" s="7" r="B7">
        <v>-82</v>
      </c>
      <c t="n" s="7" r="C7">
        <v>-360</v>
      </c>
      <c t="n" s="5" r="D7">
        <v>-409</v>
      </c>
      <c t="n" s="7" r="E7">
        <v>-414</v>
      </c>
    </row>
    <row spans="1:5" r="8">
      <c t="s" s="4" r="A8">
        <v>346</v>
      </c>
    </row>
    <row spans="1:5" r="9">
      <c t="s" s="3" r="A9">
        <v>342</v>
      </c>
    </row>
    <row spans="1:5" r="10">
      <c t="s" s="4" r="A10">
        <v>347</v>
      </c>
      <c t="n" s="7" r="B10">
        <v>192</v>
      </c>
      <c t="n" s="7" r="C10">
        <v>122</v>
      </c>
      <c t="n" s="7" r="D10">
        <v>382</v>
      </c>
      <c t="n" s="7" r="E10">
        <v>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8</v>
      </c>
    </row>
    <row spans="1:3" r="3">
      <c t="s" s="3" r="A3">
        <v>95</v>
      </c>
    </row>
    <row spans="1:3" r="4">
      <c t="s" s="4" r="A4">
        <v>44</v>
      </c>
      <c t="n" s="7" r="B4">
        <v>25367</v>
      </c>
      <c t="n" s="7" r="C4">
        <v>11441</v>
      </c>
    </row>
    <row spans="1:3" r="5">
      <c t="s" s="3" r="A5">
        <v>96</v>
      </c>
    </row>
    <row spans="1:3" r="6">
      <c t="s" s="4" r="A6">
        <v>97</v>
      </c>
      <c t="n" s="5" r="B6">
        <v>8093</v>
      </c>
      <c t="n" s="5" r="C6">
        <v>8401</v>
      </c>
    </row>
    <row spans="1:3" r="7">
      <c t="s" s="4" r="A7">
        <v>98</v>
      </c>
      <c t="n" s="5" r="B7">
        <v>3297</v>
      </c>
      <c t="n" s="5" r="C7">
        <v>2906</v>
      </c>
    </row>
    <row spans="1:3" r="8">
      <c t="s" s="4" r="A8">
        <v>99</v>
      </c>
      <c t="n" s="5" r="B8">
        <v>2362</v>
      </c>
      <c t="n" s="5" r="C8">
        <v>1179</v>
      </c>
    </row>
    <row spans="1:3" r="9">
      <c t="s" s="4" r="A9">
        <v>100</v>
      </c>
      <c t="n" s="5" r="B9">
        <v>2856</v>
      </c>
      <c t="n" s="5" r="C9">
        <v>3236</v>
      </c>
    </row>
    <row spans="1:3" r="10">
      <c t="s" s="4" r="A10">
        <v>70</v>
      </c>
      <c t="n" s="5" r="B10">
        <v>-4422</v>
      </c>
      <c t="n" s="5" r="C10">
        <v>-4208</v>
      </c>
    </row>
    <row spans="1:3" r="11">
      <c t="s" s="4" r="A11">
        <v>101</v>
      </c>
      <c t="n" s="5" r="B11">
        <v>-1</v>
      </c>
      <c t="n" s="5" r="C11">
        <v>-1855</v>
      </c>
    </row>
    <row spans="1:3" r="12">
      <c t="s" s="3" r="A12">
        <v>102</v>
      </c>
    </row>
    <row spans="1:3" r="13">
      <c t="s" s="4" r="A13">
        <v>103</v>
      </c>
      <c t="n" s="5" r="B13">
        <v>-6628</v>
      </c>
      <c t="n" s="5" r="C13">
        <v>1346</v>
      </c>
    </row>
    <row spans="1:3" r="14">
      <c t="s" s="4" r="A14">
        <v>104</v>
      </c>
      <c t="n" s="5" r="B14">
        <v>-2914</v>
      </c>
      <c t="n" s="5" r="C14">
        <v>3632</v>
      </c>
    </row>
    <row spans="1:3" r="15">
      <c t="s" s="4" r="A15">
        <v>78</v>
      </c>
      <c t="n" s="5" r="B15">
        <v>1556</v>
      </c>
      <c t="n" s="5" r="C15">
        <v>-3145</v>
      </c>
    </row>
    <row spans="1:3" r="16">
      <c t="s" s="4" r="A16">
        <v>105</v>
      </c>
      <c t="n" s="5" r="B16">
        <v>-3292</v>
      </c>
      <c t="n" s="5" r="C16">
        <v>-10864</v>
      </c>
    </row>
    <row spans="1:3" r="17">
      <c t="s" s="4" r="A17">
        <v>106</v>
      </c>
      <c t="n" s="5" r="B17">
        <v>1210</v>
      </c>
      <c t="n" s="5" r="C17">
        <v>-357</v>
      </c>
    </row>
    <row spans="1:3" r="18">
      <c t="s" s="4" r="A18">
        <v>74</v>
      </c>
      <c t="n" s="5" r="B18">
        <v>-11243</v>
      </c>
      <c t="n" s="5" r="C18">
        <v>2714</v>
      </c>
    </row>
    <row spans="1:3" r="19">
      <c t="s" s="4" r="A19">
        <v>40</v>
      </c>
      <c t="n" s="5" r="B19">
        <v>-747</v>
      </c>
      <c t="n" s="5" r="C19">
        <v>-4370</v>
      </c>
    </row>
    <row spans="1:3" r="20">
      <c t="s" s="4" r="A20">
        <v>107</v>
      </c>
      <c t="n" s="5" r="B20">
        <v>-9873</v>
      </c>
      <c t="n" s="5" r="C20">
        <v>-1385</v>
      </c>
    </row>
    <row spans="1:3" r="21">
      <c t="s" s="4" r="A21">
        <v>108</v>
      </c>
      <c t="n" s="5" r="B21">
        <v>15494</v>
      </c>
      <c t="n" s="5" r="C21">
        <v>10056</v>
      </c>
    </row>
    <row spans="1:3" r="22">
      <c t="s" s="3" r="A22">
        <v>109</v>
      </c>
    </row>
    <row spans="1:3" r="23">
      <c t="s" s="4" r="A23">
        <v>110</v>
      </c>
      <c t="n" s="5" r="B23">
        <v>-3905</v>
      </c>
      <c t="n" s="5" r="C23">
        <v>-5991</v>
      </c>
    </row>
    <row spans="1:3" r="24">
      <c t="s" s="4" r="A24">
        <v>111</v>
      </c>
      <c t="n" s="5" r="B24">
        <v>-3</v>
      </c>
      <c t="n" s="5" r="C24">
        <v>-1910</v>
      </c>
    </row>
    <row spans="1:3" r="25">
      <c t="s" s="4" r="A25">
        <v>112</v>
      </c>
      <c t="n" s="5" r="B25">
        <v>-3902</v>
      </c>
      <c t="n" s="5" r="C25">
        <v>-4081</v>
      </c>
    </row>
    <row spans="1:3" r="26">
      <c t="s" s="3" r="A26">
        <v>113</v>
      </c>
    </row>
    <row spans="1:3" r="27">
      <c t="s" s="4" r="A27">
        <v>114</v>
      </c>
      <c t="n" s="5" r="B27">
        <v>-562300</v>
      </c>
      <c t="n" s="5" r="C27">
        <v>-482400</v>
      </c>
    </row>
    <row spans="1:3" r="28">
      <c t="s" s="4" r="A28">
        <v>115</v>
      </c>
      <c t="n" s="5" r="B28">
        <v>576000</v>
      </c>
      <c t="n" s="5" r="C28">
        <v>483600</v>
      </c>
    </row>
    <row spans="1:3" r="29">
      <c t="s" s="4" r="A29">
        <v>116</v>
      </c>
      <c t="n" s="5" r="C29">
        <v>-778</v>
      </c>
    </row>
    <row spans="1:3" r="30">
      <c t="s" s="4" r="A30">
        <v>117</v>
      </c>
      <c t="n" s="5" r="C30">
        <v>778</v>
      </c>
    </row>
    <row spans="1:3" r="31">
      <c t="s" s="4" r="A31">
        <v>118</v>
      </c>
      <c t="n" s="5" r="B31">
        <v>-11369</v>
      </c>
      <c t="n" s="5" r="C31">
        <v>-3732</v>
      </c>
    </row>
    <row spans="1:3" r="32">
      <c t="s" s="4" r="A32">
        <v>119</v>
      </c>
      <c t="n" s="5" r="B32">
        <v>-2668</v>
      </c>
      <c t="n" s="5" r="C32">
        <v>-2693</v>
      </c>
    </row>
    <row spans="1:3" r="33">
      <c t="s" s="4" r="A33">
        <v>120</v>
      </c>
      <c t="n" s="5" r="B33">
        <v>64</v>
      </c>
      <c t="n" s="5" r="C33">
        <v>1328</v>
      </c>
    </row>
    <row spans="1:3" r="34">
      <c t="s" s="4" r="A34">
        <v>40</v>
      </c>
      <c t="n" s="5" r="B34">
        <v>147</v>
      </c>
      <c t="n" s="5" r="C34">
        <v>222</v>
      </c>
    </row>
    <row spans="1:3" r="35">
      <c t="s" s="4" r="A35">
        <v>121</v>
      </c>
      <c t="n" s="5" r="B35">
        <v>-126</v>
      </c>
      <c t="n" s="5" r="C35">
        <v>-3675</v>
      </c>
    </row>
    <row spans="1:3" r="36">
      <c t="s" s="4" r="A36">
        <v>122</v>
      </c>
      <c t="n" s="5" r="B36">
        <v>817</v>
      </c>
      <c t="n" s="5" r="C36">
        <v>562</v>
      </c>
    </row>
    <row spans="1:3" r="37">
      <c t="s" s="4" r="A37">
        <v>123</v>
      </c>
      <c t="n" s="5" r="B37">
        <v>12283</v>
      </c>
      <c t="n" s="5" r="C37">
        <v>2862</v>
      </c>
    </row>
    <row spans="1:3" r="38">
      <c t="s" s="4" r="A38">
        <v>124</v>
      </c>
      <c t="n" s="5" r="B38">
        <v>134508</v>
      </c>
      <c t="n" s="5" r="C38">
        <v>124368</v>
      </c>
    </row>
    <row spans="1:3" r="39">
      <c t="s" s="4" r="A39">
        <v>125</v>
      </c>
      <c t="n" s="5" r="B39">
        <v>146791</v>
      </c>
      <c t="n" s="5" r="C39">
        <v>127230</v>
      </c>
    </row>
    <row spans="1:3" r="40">
      <c t="s" s="3" r="A40">
        <v>126</v>
      </c>
    </row>
    <row spans="1:3" r="41">
      <c t="s" s="4" r="A41">
        <v>127</v>
      </c>
      <c t="n" s="5" r="B41">
        <v>1046</v>
      </c>
      <c t="n" s="5" r="C41">
        <v>834</v>
      </c>
    </row>
    <row spans="1:3" r="42">
      <c t="s" s="4" r="A42">
        <v>128</v>
      </c>
      <c t="n" s="7" r="B42">
        <v>4248</v>
      </c>
      <c t="n" s="7" r="C42">
        <v>47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61</v>
      </c>
    </row>
    <row spans="1:3" r="2">
      <c t="s" s="4" r="A2">
        <v>144</v>
      </c>
    </row>
    <row spans="1:3" r="3">
      <c t="s" s="3" r="A3">
        <v>349</v>
      </c>
    </row>
    <row spans="1:3" r="4">
      <c t="s" s="4" r="A4">
        <v>105</v>
      </c>
      <c t="n" s="7" r="B4">
        <v>788</v>
      </c>
      <c t="n" s="7" r="C4">
        <v>640</v>
      </c>
    </row>
    <row spans="1:3" r="5">
      <c t="s" s="4" r="A5">
        <v>84</v>
      </c>
    </row>
    <row spans="1:3" r="6">
      <c t="s" s="3" r="A6">
        <v>349</v>
      </c>
    </row>
    <row spans="1:3" r="7">
      <c t="s" s="4" r="A7">
        <v>84</v>
      </c>
      <c t="n" s="7" r="B7">
        <v>259</v>
      </c>
      <c t="n" s="7" r="C7">
        <v>3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27</v>
      </c>
      <c t="s" s="2" r="D1">
        <v>1</v>
      </c>
    </row>
    <row spans="1:5" r="2">
      <c t="s" s="2" r="B2">
        <v>2</v>
      </c>
      <c t="s" s="2" r="C2">
        <v>28</v>
      </c>
      <c t="s" s="2" r="D2">
        <v>2</v>
      </c>
      <c t="s" s="2" r="E2">
        <v>28</v>
      </c>
    </row>
    <row spans="1:5" r="3">
      <c t="s" s="3" r="A3">
        <v>351</v>
      </c>
    </row>
    <row spans="1:5" r="4">
      <c t="s" s="4" r="A4">
        <v>351</v>
      </c>
      <c t="n" s="7" r="D4">
        <v>1563</v>
      </c>
    </row>
    <row spans="1:5" r="5">
      <c t="s" s="3" r="A5">
        <v>352</v>
      </c>
    </row>
    <row spans="1:5" r="6">
      <c t="s" s="4" r="A6">
        <v>353</v>
      </c>
      <c t="n" s="7" r="B6">
        <v>-104165</v>
      </c>
      <c t="n" s="7" r="C6">
        <v>-80739</v>
      </c>
      <c t="n" s="5" r="D6">
        <v>-104233</v>
      </c>
      <c t="n" s="7" r="E6">
        <v>-81897</v>
      </c>
    </row>
    <row spans="1:5" r="7">
      <c t="s" s="4" r="A7">
        <v>354</v>
      </c>
      <c t="n" s="5" r="B7">
        <v>2145</v>
      </c>
      <c t="n" s="5" r="C7">
        <v>1176</v>
      </c>
      <c t="n" s="5" r="D7">
        <v>2095</v>
      </c>
      <c t="n" s="5" r="E7">
        <v>2261</v>
      </c>
    </row>
    <row spans="1:5" r="8">
      <c t="s" s="4" r="A8">
        <v>355</v>
      </c>
      <c t="n" s="5" r="B8">
        <v>120</v>
      </c>
      <c t="n" s="5" r="C8">
        <v>181</v>
      </c>
      <c t="n" s="5" r="D8">
        <v>238</v>
      </c>
      <c t="n" s="5" r="E8">
        <v>254</v>
      </c>
    </row>
    <row spans="1:5" r="9">
      <c t="s" s="4" r="A9">
        <v>356</v>
      </c>
      <c t="n" s="5" r="B9">
        <v>-101900</v>
      </c>
      <c t="n" s="5" r="C9">
        <v>-79382</v>
      </c>
      <c t="n" s="5" r="D9">
        <v>-101900</v>
      </c>
      <c t="n" s="5" r="E9">
        <v>-79382</v>
      </c>
    </row>
    <row spans="1:5" r="10">
      <c t="s" s="4" r="A10">
        <v>357</v>
      </c>
    </row>
    <row spans="1:5" r="11">
      <c t="s" s="3" r="A11">
        <v>358</v>
      </c>
    </row>
    <row spans="1:5" r="12">
      <c t="s" s="4" r="A12">
        <v>359</v>
      </c>
      <c t="n" s="5" r="B12">
        <v>-1157</v>
      </c>
      <c t="n" s="5" r="C12">
        <v>-934</v>
      </c>
      <c t="n" s="5" r="D12">
        <v>-1020</v>
      </c>
      <c t="n" s="5" r="E12">
        <v>-998</v>
      </c>
    </row>
    <row spans="1:5" r="13">
      <c t="s" s="4" r="A13">
        <v>360</v>
      </c>
      <c t="n" s="5" r="B13">
        <v>-82</v>
      </c>
      <c t="n" s="5" r="C13">
        <v>-358</v>
      </c>
      <c t="n" s="5" r="D13">
        <v>-409</v>
      </c>
      <c t="n" s="5" r="E13">
        <v>-412</v>
      </c>
    </row>
    <row spans="1:5" r="14">
      <c t="s" s="4" r="A14">
        <v>361</v>
      </c>
      <c t="n" s="5" r="B14">
        <v>192</v>
      </c>
      <c t="n" s="5" r="C14">
        <v>122</v>
      </c>
      <c t="n" s="5" r="D14">
        <v>382</v>
      </c>
      <c t="n" s="5" r="E14">
        <v>240</v>
      </c>
    </row>
    <row spans="1:5" r="15">
      <c t="s" s="4" r="A15">
        <v>362</v>
      </c>
      <c t="n" s="5" r="B15">
        <v>-1047</v>
      </c>
      <c t="n" s="5" r="C15">
        <v>-1170</v>
      </c>
      <c t="n" s="5" r="D15">
        <v>-1047</v>
      </c>
      <c t="n" s="5" r="E15">
        <v>-1170</v>
      </c>
    </row>
    <row spans="1:5" r="16">
      <c t="s" s="3" r="A16">
        <v>363</v>
      </c>
    </row>
    <row spans="1:5" r="17">
      <c t="s" s="4" r="A17">
        <v>364</v>
      </c>
      <c t="n" s="5" r="B17">
        <v>-435</v>
      </c>
      <c t="n" s="5" r="C17">
        <v>-378</v>
      </c>
      <c t="n" s="5" r="D17">
        <v>-384</v>
      </c>
      <c t="n" s="5" r="E17">
        <v>-402</v>
      </c>
    </row>
    <row spans="1:5" r="18">
      <c t="s" s="4" r="A18">
        <v>365</v>
      </c>
      <c t="n" s="5" r="B18">
        <v>-31</v>
      </c>
      <c t="n" s="5" r="C18">
        <v>-136</v>
      </c>
      <c t="n" s="5" r="D18">
        <v>-154</v>
      </c>
      <c t="n" s="5" r="E18">
        <v>-157</v>
      </c>
    </row>
    <row spans="1:5" r="19">
      <c t="s" s="4" r="A19">
        <v>366</v>
      </c>
      <c t="n" s="5" r="B19">
        <v>72</v>
      </c>
      <c t="n" s="5" r="C19">
        <v>47</v>
      </c>
      <c t="n" s="5" r="D19">
        <v>144</v>
      </c>
      <c t="n" s="5" r="E19">
        <v>92</v>
      </c>
    </row>
    <row spans="1:5" r="20">
      <c t="s" s="4" r="A20">
        <v>367</v>
      </c>
      <c t="n" s="5" r="B20">
        <v>-394</v>
      </c>
      <c t="n" s="5" r="C20">
        <v>-467</v>
      </c>
      <c t="n" s="5" r="D20">
        <v>-394</v>
      </c>
      <c t="n" s="5" r="E20">
        <v>-467</v>
      </c>
    </row>
    <row spans="1:5" r="21">
      <c t="s" s="3" r="A21">
        <v>352</v>
      </c>
    </row>
    <row spans="1:5" r="22">
      <c t="s" s="4" r="A22">
        <v>353</v>
      </c>
      <c t="n" s="5" r="B22">
        <v>-722</v>
      </c>
      <c t="n" s="5" r="C22">
        <v>-556</v>
      </c>
      <c t="n" s="5" r="D22">
        <v>-636</v>
      </c>
      <c t="n" s="5" r="E22">
        <v>-596</v>
      </c>
    </row>
    <row spans="1:5" r="23">
      <c t="s" s="4" r="A23">
        <v>354</v>
      </c>
      <c t="n" s="5" r="B23">
        <v>-51</v>
      </c>
      <c t="n" s="5" r="C23">
        <v>-222</v>
      </c>
      <c t="n" s="5" r="D23">
        <v>-255</v>
      </c>
      <c t="n" s="5" r="E23">
        <v>-255</v>
      </c>
    </row>
    <row spans="1:5" r="24">
      <c t="s" s="4" r="A24">
        <v>355</v>
      </c>
      <c t="n" s="5" r="B24">
        <v>120</v>
      </c>
      <c t="n" s="5" r="C24">
        <v>75</v>
      </c>
      <c t="n" s="5" r="D24">
        <v>238</v>
      </c>
      <c t="n" s="5" r="E24">
        <v>148</v>
      </c>
    </row>
    <row spans="1:5" r="25">
      <c t="s" s="4" r="A25">
        <v>356</v>
      </c>
      <c t="n" s="5" r="B25">
        <v>-653</v>
      </c>
      <c t="n" s="5" r="C25">
        <v>-703</v>
      </c>
      <c t="n" s="5" r="D25">
        <v>-653</v>
      </c>
      <c t="n" s="5" r="E25">
        <v>-703</v>
      </c>
    </row>
    <row spans="1:5" r="26">
      <c t="s" s="4" r="A26">
        <v>368</v>
      </c>
    </row>
    <row spans="1:5" r="27">
      <c t="s" s="3" r="A27">
        <v>358</v>
      </c>
    </row>
    <row spans="1:5" r="28">
      <c t="s" s="4" r="A28">
        <v>359</v>
      </c>
      <c t="n" s="5" r="B28">
        <v>-167361</v>
      </c>
      <c t="n" s="5" r="C28">
        <v>-136683</v>
      </c>
      <c t="n" s="5" r="D28">
        <v>-169291</v>
      </c>
      <c t="n" s="5" r="E28">
        <v>-138133</v>
      </c>
    </row>
    <row spans="1:5" r="29">
      <c t="s" s="4" r="A29">
        <v>360</v>
      </c>
      <c t="n" s="5" r="B29">
        <v>1199</v>
      </c>
      <c t="n" s="5" r="C29">
        <v>1251</v>
      </c>
      <c t="n" s="5" r="D29">
        <v>3129</v>
      </c>
      <c t="n" s="5" r="E29">
        <v>2701</v>
      </c>
    </row>
    <row spans="1:5" r="30">
      <c t="s" s="4" r="A30">
        <v>361</v>
      </c>
      <c t="n" s="5" r="C30">
        <v>172</v>
      </c>
      <c t="n" s="5" r="E30">
        <v>172</v>
      </c>
    </row>
    <row spans="1:5" r="31">
      <c t="s" s="4" r="A31">
        <v>362</v>
      </c>
      <c t="n" s="5" r="B31">
        <v>-166162</v>
      </c>
      <c t="n" s="5" r="C31">
        <v>-135260</v>
      </c>
      <c t="n" s="5" r="D31">
        <v>-166162</v>
      </c>
      <c t="n" s="5" r="E31">
        <v>-135260</v>
      </c>
    </row>
    <row spans="1:5" r="32">
      <c t="s" s="3" r="A32">
        <v>363</v>
      </c>
    </row>
    <row spans="1:5" r="33">
      <c t="s" s="4" r="A33">
        <v>364</v>
      </c>
      <c t="n" s="5" r="B33">
        <v>-64451</v>
      </c>
      <c t="n" s="5" r="C33">
        <v>-54492</v>
      </c>
      <c t="n" s="5" r="D33">
        <v>-65124</v>
      </c>
      <c t="n" s="5" r="E33">
        <v>-55028</v>
      </c>
    </row>
    <row spans="1:5" r="34">
      <c t="s" s="4" r="A34">
        <v>365</v>
      </c>
      <c t="n" s="5" r="B34">
        <v>494</v>
      </c>
      <c t="n" s="5" r="C34">
        <v>470</v>
      </c>
      <c t="n" s="5" r="D34">
        <v>1167</v>
      </c>
      <c t="n" s="5" r="E34">
        <v>1006</v>
      </c>
    </row>
    <row spans="1:5" r="35">
      <c t="s" s="4" r="A35">
        <v>366</v>
      </c>
      <c t="n" s="5" r="C35">
        <v>66</v>
      </c>
      <c t="n" s="5" r="E35">
        <v>66</v>
      </c>
    </row>
    <row spans="1:5" r="36">
      <c t="s" s="4" r="A36">
        <v>367</v>
      </c>
      <c t="n" s="5" r="B36">
        <v>-63957</v>
      </c>
      <c t="n" s="5" r="C36">
        <v>-53956</v>
      </c>
      <c t="n" s="5" r="D36">
        <v>-63957</v>
      </c>
      <c t="n" s="5" r="E36">
        <v>-53956</v>
      </c>
    </row>
    <row spans="1:5" r="37">
      <c t="s" s="3" r="A37">
        <v>352</v>
      </c>
    </row>
    <row spans="1:5" r="38">
      <c t="s" s="4" r="A38">
        <v>353</v>
      </c>
      <c t="n" s="5" r="B38">
        <v>-102910</v>
      </c>
      <c t="n" s="5" r="C38">
        <v>-82191</v>
      </c>
      <c t="n" s="5" r="D38">
        <v>-104167</v>
      </c>
      <c t="n" s="5" r="E38">
        <v>-83105</v>
      </c>
    </row>
    <row spans="1:5" r="39">
      <c t="s" s="4" r="A39">
        <v>354</v>
      </c>
      <c t="n" s="5" r="B39">
        <v>705</v>
      </c>
      <c t="n" s="5" r="C39">
        <v>781</v>
      </c>
      <c t="n" s="5" r="D39">
        <v>1962</v>
      </c>
      <c t="n" s="5" r="E39">
        <v>1695</v>
      </c>
    </row>
    <row spans="1:5" r="40">
      <c t="s" s="4" r="A40">
        <v>355</v>
      </c>
      <c t="n" s="5" r="C40">
        <v>106</v>
      </c>
      <c t="n" s="5" r="E40">
        <v>106</v>
      </c>
    </row>
    <row spans="1:5" r="41">
      <c t="s" s="4" r="A41">
        <v>356</v>
      </c>
      <c t="n" s="5" r="B41">
        <v>-102205</v>
      </c>
      <c t="n" s="5" r="C41">
        <v>-81304</v>
      </c>
      <c t="n" s="5" r="D41">
        <v>-102205</v>
      </c>
      <c t="n" s="5" r="E41">
        <v>-81304</v>
      </c>
    </row>
    <row spans="1:5" r="42">
      <c t="s" s="4" r="A42">
        <v>369</v>
      </c>
    </row>
    <row spans="1:5" r="43">
      <c t="s" s="3" r="A43">
        <v>358</v>
      </c>
    </row>
    <row spans="1:5" r="44">
      <c t="s" s="4" r="A44">
        <v>359</v>
      </c>
      <c t="n" s="5" r="B44">
        <v>-491</v>
      </c>
      <c t="n" s="5" r="C44">
        <v>1082</v>
      </c>
      <c t="n" s="5" r="D44">
        <v>245</v>
      </c>
      <c t="n" s="5" r="E44">
        <v>949</v>
      </c>
    </row>
    <row spans="1:5" r="45">
      <c t="s" s="4" r="A45">
        <v>360</v>
      </c>
      <c t="n" s="5" r="B45">
        <v>1064</v>
      </c>
      <c t="n" s="5" r="C45">
        <v>388</v>
      </c>
      <c t="n" s="5" r="D45">
        <v>328</v>
      </c>
      <c t="n" s="5" r="E45">
        <v>521</v>
      </c>
    </row>
    <row spans="1:5" r="46">
      <c t="s" s="4" r="A46">
        <v>362</v>
      </c>
      <c t="n" s="5" r="B46">
        <v>573</v>
      </c>
      <c t="n" s="5" r="C46">
        <v>1470</v>
      </c>
      <c t="n" s="5" r="D46">
        <v>573</v>
      </c>
      <c t="n" s="5" r="E46">
        <v>1470</v>
      </c>
    </row>
    <row spans="1:5" r="47">
      <c t="s" s="3" r="A47">
        <v>363</v>
      </c>
    </row>
    <row spans="1:5" r="48">
      <c t="s" s="4" r="A48">
        <v>364</v>
      </c>
      <c t="n" s="5" r="B48">
        <v>42</v>
      </c>
      <c t="n" s="5" r="C48">
        <v>-926</v>
      </c>
      <c t="n" s="5" r="D48">
        <v>-325</v>
      </c>
      <c t="n" s="5" r="E48">
        <v>-855</v>
      </c>
    </row>
    <row spans="1:5" r="49">
      <c t="s" s="4" r="A49">
        <v>365</v>
      </c>
      <c t="n" s="5" r="B49">
        <v>-427</v>
      </c>
      <c t="n" s="5" r="C49">
        <v>-229</v>
      </c>
      <c t="n" s="5" r="D49">
        <v>-60</v>
      </c>
      <c t="n" s="5" r="E49">
        <v>-300</v>
      </c>
    </row>
    <row spans="1:5" r="50">
      <c t="s" s="4" r="A50">
        <v>367</v>
      </c>
      <c t="n" s="5" r="B50">
        <v>-385</v>
      </c>
      <c t="n" s="5" r="C50">
        <v>-1155</v>
      </c>
      <c t="n" s="5" r="D50">
        <v>-385</v>
      </c>
      <c t="n" s="5" r="E50">
        <v>-1155</v>
      </c>
    </row>
    <row spans="1:5" r="51">
      <c t="s" s="3" r="A51">
        <v>352</v>
      </c>
    </row>
    <row spans="1:5" r="52">
      <c t="s" s="4" r="A52">
        <v>353</v>
      </c>
      <c t="n" s="5" r="B52">
        <v>-533</v>
      </c>
      <c t="n" s="5" r="C52">
        <v>2008</v>
      </c>
      <c t="n" s="5" r="D52">
        <v>570</v>
      </c>
      <c t="n" s="5" r="E52">
        <v>1804</v>
      </c>
    </row>
    <row spans="1:5" r="53">
      <c t="s" s="4" r="A53">
        <v>354</v>
      </c>
      <c t="n" s="5" r="B53">
        <v>1491</v>
      </c>
      <c t="n" s="5" r="C53">
        <v>617</v>
      </c>
      <c t="n" s="5" r="D53">
        <v>388</v>
      </c>
      <c t="n" s="5" r="E53">
        <v>821</v>
      </c>
    </row>
    <row spans="1:5" r="54">
      <c t="s" s="4" r="A54">
        <v>356</v>
      </c>
      <c t="n" s="7" r="B54">
        <v>958</v>
      </c>
      <c t="n" s="7" r="C54">
        <v>2625</v>
      </c>
      <c t="n" s="7" r="D54">
        <v>958</v>
      </c>
      <c t="n" s="7" r="E54">
        <v>26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2</v>
      </c>
      <c t="s" s="2" r="C1">
        <v>61</v>
      </c>
      <c t="s" s="2" r="D1">
        <v>28</v>
      </c>
      <c t="s" s="2" r="E1">
        <v>371</v>
      </c>
    </row>
    <row spans="1:5" r="2">
      <c t="s" s="3" r="A2">
        <v>372</v>
      </c>
    </row>
    <row spans="1:5" r="3">
      <c t="s" s="4" r="A3">
        <v>373</v>
      </c>
    </row>
    <row spans="1:5" r="4">
      <c t="s" s="4" r="A4">
        <v>374</v>
      </c>
      <c t="n" s="5" r="B4">
        <v>25000000</v>
      </c>
      <c t="n" s="5" r="C4">
        <v>25000000</v>
      </c>
    </row>
    <row spans="1:5" r="5">
      <c t="s" s="4" r="A5">
        <v>375</v>
      </c>
      <c t="n" s="5" r="B5">
        <v>0</v>
      </c>
      <c t="n" s="5" r="C5">
        <v>0</v>
      </c>
    </row>
    <row spans="1:5" r="6">
      <c t="s" s="3" r="A6">
        <v>376</v>
      </c>
    </row>
    <row spans="1:5" r="7">
      <c t="s" s="4" r="A7">
        <v>377</v>
      </c>
    </row>
    <row spans="1:5" r="8">
      <c t="s" s="4" r="A8">
        <v>378</v>
      </c>
      <c t="n" s="5" r="B8">
        <v>75000000</v>
      </c>
      <c t="n" s="5" r="C8">
        <v>75000000</v>
      </c>
    </row>
    <row spans="1:5" r="9">
      <c t="s" s="4" r="A9">
        <v>379</v>
      </c>
      <c t="n" s="5" r="B9">
        <v>56240253</v>
      </c>
      <c t="n" s="5" r="C9">
        <v>56101700</v>
      </c>
    </row>
    <row spans="1:5" r="10">
      <c t="s" s="4" r="A10">
        <v>380</v>
      </c>
      <c t="n" s="5" r="B10">
        <v>32903731</v>
      </c>
      <c t="n" s="5" r="C10">
        <v>33392060</v>
      </c>
      <c t="n" s="5" r="D10">
        <v>33618881</v>
      </c>
      <c t="n" s="5" r="E10">
        <v>33558864</v>
      </c>
    </row>
    <row spans="1:5" r="11">
      <c t="s" s="3" r="A11">
        <v>91</v>
      </c>
    </row>
    <row spans="1:5" r="12">
      <c t="s" s="4" r="A12">
        <v>381</v>
      </c>
      <c t="n" s="5" r="B12">
        <v>23336522</v>
      </c>
      <c t="n" s="5" r="C12">
        <v>227096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82</v>
      </c>
      <c t="s" s="2" r="B1">
        <v>1</v>
      </c>
    </row>
    <row spans="1:3" r="2">
      <c t="s" s="2" r="B2">
        <v>2</v>
      </c>
      <c t="s" s="2" r="C2">
        <v>28</v>
      </c>
    </row>
    <row spans="1:3" r="3">
      <c t="s" s="3" r="A3">
        <v>153</v>
      </c>
    </row>
    <row spans="1:3" r="4">
      <c t="s" s="4" r="A4">
        <v>383</v>
      </c>
      <c t="n" s="5" r="B4">
        <v>626882</v>
      </c>
      <c t="n" s="5" r="C4">
        <v>211270</v>
      </c>
    </row>
    <row spans="1:3" r="5">
      <c t="s" s="4" r="A5">
        <v>384</v>
      </c>
      <c t="n" s="7" r="B5">
        <v>11369132</v>
      </c>
      <c t="n" s="7" r="C5">
        <v>3732000</v>
      </c>
    </row>
    <row spans="1:3" r="6">
      <c t="s" s="4" r="A6">
        <v>385</v>
      </c>
      <c t="n" s="5" r="B6">
        <v>95179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6</v>
      </c>
      <c t="s" s="2" r="B1">
        <v>1</v>
      </c>
    </row>
    <row spans="1:3" r="2">
      <c t="s" s="2" r="B2">
        <v>2</v>
      </c>
      <c t="s" s="2" r="C2">
        <v>28</v>
      </c>
    </row>
    <row spans="1:3" r="3">
      <c t="s" s="3" r="A3">
        <v>387</v>
      </c>
    </row>
    <row spans="1:3" r="4">
      <c t="s" s="4" r="A4">
        <v>388</v>
      </c>
      <c t="n" s="5" r="B4">
        <v>33392060</v>
      </c>
      <c t="n" s="5" r="C4">
        <v>33558864</v>
      </c>
    </row>
    <row spans="1:3" r="5">
      <c t="s" s="4" r="A5">
        <v>389</v>
      </c>
      <c t="n" s="5" r="B5">
        <v>-626882</v>
      </c>
      <c t="n" s="5" r="C5">
        <v>-211270</v>
      </c>
    </row>
    <row spans="1:3" r="6">
      <c t="s" s="4" r="A6">
        <v>390</v>
      </c>
      <c t="n" s="5" r="B6">
        <v>5200</v>
      </c>
      <c t="n" s="5" r="C6">
        <v>101350</v>
      </c>
    </row>
    <row spans="1:3" r="7">
      <c t="s" s="4" r="A7">
        <v>391</v>
      </c>
      <c t="n" s="5" r="B7">
        <v>133353</v>
      </c>
      <c t="n" s="5" r="C7">
        <v>169937</v>
      </c>
    </row>
    <row spans="1:3" r="8">
      <c t="s" s="4" r="A8">
        <v>392</v>
      </c>
      <c t="n" s="5" r="B8">
        <v>32903731</v>
      </c>
      <c t="n" s="5" r="C8">
        <v>336188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s="1" r="A1">
        <v>393</v>
      </c>
      <c t="s" s="2" r="B1">
        <v>27</v>
      </c>
      <c t="s" s="2" r="D1">
        <v>1</v>
      </c>
    </row>
    <row spans="1:5" r="2">
      <c t="s" s="2" r="B2">
        <v>394</v>
      </c>
      <c t="s" s="2" r="C2">
        <v>274</v>
      </c>
      <c t="s" s="2" r="D2">
        <v>394</v>
      </c>
      <c t="s" s="2" r="E2">
        <v>274</v>
      </c>
    </row>
    <row spans="1:5" r="3">
      <c t="s" s="3" r="A3">
        <v>395</v>
      </c>
    </row>
    <row spans="1:5" r="4">
      <c t="s" s="4" r="A4">
        <v>396</v>
      </c>
      <c t="n" s="5" r="B4">
        <v>5</v>
      </c>
      <c t="n" s="5" r="D4">
        <v>5</v>
      </c>
    </row>
    <row spans="1:5" r="5">
      <c t="s" s="4" r="A5">
        <v>397</v>
      </c>
      <c t="n" s="7" r="D5">
        <v>2362</v>
      </c>
      <c t="n" s="7" r="E5">
        <v>1179</v>
      </c>
    </row>
    <row spans="1:5" r="6">
      <c t="s" s="4" r="A6">
        <v>398</v>
      </c>
    </row>
    <row spans="1:5" r="7">
      <c t="s" s="3" r="A7">
        <v>395</v>
      </c>
    </row>
    <row spans="1:5" r="8">
      <c t="s" s="4" r="A8">
        <v>397</v>
      </c>
      <c t="n" s="7" r="B8">
        <v>400</v>
      </c>
      <c t="n" s="7" r="C8">
        <v>210</v>
      </c>
      <c t="n" s="5" r="D8">
        <v>949</v>
      </c>
      <c t="n" s="5" r="E8">
        <v>683</v>
      </c>
    </row>
    <row spans="1:5" r="9">
      <c t="s" s="4" r="A9">
        <v>399</v>
      </c>
    </row>
    <row spans="1:5" r="10">
      <c t="s" s="3" r="A10">
        <v>395</v>
      </c>
    </row>
    <row spans="1:5" r="11">
      <c t="s" s="4" r="A11">
        <v>397</v>
      </c>
      <c t="n" s="5" r="B11">
        <v>251</v>
      </c>
      <c t="n" s="5" r="C11">
        <v>99</v>
      </c>
      <c t="n" s="5" r="D11">
        <v>771</v>
      </c>
      <c t="n" s="5" r="E11">
        <v>273</v>
      </c>
    </row>
    <row spans="1:5" r="12">
      <c t="s" s="4" r="A12">
        <v>400</v>
      </c>
    </row>
    <row spans="1:5" r="13">
      <c t="s" s="3" r="A13">
        <v>395</v>
      </c>
    </row>
    <row spans="1:5" r="14">
      <c t="s" s="4" r="A14">
        <v>397</v>
      </c>
      <c t="n" s="5" r="B14">
        <v>191</v>
      </c>
      <c t="n" s="5" r="C14">
        <v>91</v>
      </c>
      <c t="n" s="5" r="D14">
        <v>642</v>
      </c>
      <c t="n" s="5" r="E14">
        <v>223</v>
      </c>
    </row>
    <row spans="1:5" r="15">
      <c t="s" s="4" r="A15">
        <v>401</v>
      </c>
    </row>
    <row spans="1:5" r="16">
      <c t="s" s="3" r="A16">
        <v>395</v>
      </c>
    </row>
    <row spans="1:5" r="17">
      <c t="s" s="4" r="A17">
        <v>397</v>
      </c>
      <c t="n" s="5" r="B17">
        <v>842</v>
      </c>
      <c t="n" s="5" r="C17">
        <v>400</v>
      </c>
      <c t="n" s="5" r="D17">
        <v>2362</v>
      </c>
      <c t="n" s="5" r="E17">
        <v>1179</v>
      </c>
    </row>
    <row spans="1:5" r="18">
      <c t="s" s="4" r="A18">
        <v>402</v>
      </c>
      <c t="n" s="7" r="B18">
        <v>317</v>
      </c>
      <c t="n" s="7" r="C18">
        <v>153</v>
      </c>
      <c t="n" s="7" r="D18">
        <v>888</v>
      </c>
      <c t="n" s="7" r="E18">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403</v>
      </c>
      <c t="s" s="2" r="B1">
        <v>404</v>
      </c>
    </row>
    <row spans="1:2" r="2">
      <c t="s" s="4" r="A2">
        <v>398</v>
      </c>
    </row>
    <row spans="1:2" r="3">
      <c t="s" s="3" r="A3">
        <v>395</v>
      </c>
    </row>
    <row spans="1:2" r="4">
      <c t="s" s="4" r="A4">
        <v>405</v>
      </c>
      <c t="n" s="7" r="B4">
        <v>1886</v>
      </c>
    </row>
    <row spans="1:2" r="5">
      <c t="s" s="4" r="A5">
        <v>406</v>
      </c>
      <c t="s" s="4" r="B5">
        <v>407</v>
      </c>
    </row>
    <row spans="1:2" r="6">
      <c t="s" s="4" r="A6">
        <v>399</v>
      </c>
    </row>
    <row spans="1:2" r="7">
      <c t="s" s="3" r="A7">
        <v>395</v>
      </c>
    </row>
    <row spans="1:2" r="8">
      <c t="s" s="4" r="A8">
        <v>405</v>
      </c>
      <c t="n" s="7" r="B8">
        <v>1656</v>
      </c>
    </row>
    <row spans="1:2" r="9">
      <c t="s" s="4" r="A9">
        <v>406</v>
      </c>
      <c t="s" s="4" r="B9">
        <v>408</v>
      </c>
    </row>
    <row spans="1:2" r="10">
      <c t="s" s="4" r="A10">
        <v>400</v>
      </c>
    </row>
    <row spans="1:2" r="11">
      <c t="s" s="3" r="A11">
        <v>395</v>
      </c>
    </row>
    <row spans="1:2" r="12">
      <c t="s" s="4" r="A12">
        <v>405</v>
      </c>
      <c t="n" s="7" r="B12">
        <v>988</v>
      </c>
    </row>
    <row spans="1:2" r="13">
      <c t="s" s="4" r="A13">
        <v>406</v>
      </c>
      <c t="s" s="4" r="B13">
        <v>409</v>
      </c>
    </row>
    <row spans="1:2" r="14">
      <c t="s" s="4" r="A14">
        <v>401</v>
      </c>
    </row>
    <row spans="1:2" r="15">
      <c t="s" s="3" r="A15">
        <v>395</v>
      </c>
    </row>
    <row spans="1:2" r="16">
      <c t="s" s="4" r="A16">
        <v>405</v>
      </c>
      <c t="n" s="7" r="B16">
        <v>45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0"/>
  </cols>
  <sheetData>
    <row spans="1:2" r="1">
      <c t="s" s="1" r="A1">
        <v>410</v>
      </c>
      <c t="s" s="2" r="B1">
        <v>411</v>
      </c>
    </row>
    <row spans="1:2" r="2">
      <c t="s" s="4" r="A2">
        <v>412</v>
      </c>
    </row>
    <row spans="1:2" r="3">
      <c t="s" s="3" r="A3">
        <v>215</v>
      </c>
    </row>
    <row spans="1:2" r="4">
      <c t="s" s="4" r="A4">
        <v>413</v>
      </c>
      <c t="n" s="5" r="B4">
        <v>1500000</v>
      </c>
    </row>
    <row spans="1:2" r="5">
      <c t="s" s="4" r="A5">
        <v>414</v>
      </c>
      <c t="n" s="5" r="B5">
        <v>1352075</v>
      </c>
    </row>
    <row spans="1:2" r="6">
      <c t="s" s="4" r="A6">
        <v>415</v>
      </c>
    </row>
    <row spans="1:2" r="7">
      <c t="s" s="3" r="A7">
        <v>215</v>
      </c>
    </row>
    <row spans="1:2" r="8">
      <c t="s" s="4" r="A8">
        <v>413</v>
      </c>
      <c t="n" s="5" r="B8">
        <v>3400000</v>
      </c>
    </row>
    <row spans="1:2" r="9">
      <c t="s" s="4" r="A9">
        <v>414</v>
      </c>
      <c t="n" s="5" r="B9">
        <v>1617062</v>
      </c>
    </row>
    <row spans="1:2" r="10">
      <c t="s" s="4" r="A10">
        <v>416</v>
      </c>
    </row>
    <row spans="1:2" r="11">
      <c t="s" s="3" r="A11">
        <v>215</v>
      </c>
    </row>
    <row spans="1:2" r="12">
      <c t="s" s="4" r="A12">
        <v>413</v>
      </c>
      <c t="n" s="5" r="B12">
        <v>6500000</v>
      </c>
    </row>
    <row spans="1:2" r="13">
      <c t="s" s="4" r="A13">
        <v>414</v>
      </c>
      <c t="n" s="5" r="B13">
        <v>106423</v>
      </c>
    </row>
    <row spans="1:2" r="14">
      <c t="s" s="4" r="A14">
        <v>417</v>
      </c>
    </row>
    <row spans="1:2" r="15">
      <c t="s" s="3" r="A15">
        <v>215</v>
      </c>
    </row>
    <row spans="1:2" r="16">
      <c t="s" s="4" r="A16">
        <v>413</v>
      </c>
      <c t="n" s="5" r="B16">
        <v>2000000</v>
      </c>
    </row>
    <row spans="1:2" r="17">
      <c t="s" s="4" r="A17">
        <v>418</v>
      </c>
    </row>
    <row spans="1:2" r="18">
      <c t="s" s="3" r="A18">
        <v>215</v>
      </c>
    </row>
    <row spans="1:2" r="19">
      <c t="s" s="4" r="A19">
        <v>419</v>
      </c>
      <c t="n" s="5" r="B19">
        <v>78947</v>
      </c>
    </row>
    <row spans="1:2" r="20">
      <c t="s" s="4" r="A20">
        <v>420</v>
      </c>
    </row>
    <row spans="1:2" r="21">
      <c t="s" s="3" r="A21">
        <v>215</v>
      </c>
    </row>
    <row spans="1:2" r="22">
      <c t="s" s="4" r="A22">
        <v>419</v>
      </c>
      <c t="n" s="5" r="B22">
        <v>248389</v>
      </c>
    </row>
    <row spans="1:2" r="23">
      <c t="s" s="4" r="A23">
        <v>421</v>
      </c>
    </row>
    <row spans="1:2" r="24">
      <c t="s" s="3" r="A24">
        <v>215</v>
      </c>
    </row>
    <row spans="1:2" r="25">
      <c t="s" s="4" r="A25">
        <v>419</v>
      </c>
      <c t="n" s="5" r="B25">
        <v>1290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422</v>
      </c>
      <c t="s" s="2" r="B1">
        <v>404</v>
      </c>
    </row>
    <row spans="1:2" r="2">
      <c t="s" s="3" r="A2">
        <v>395</v>
      </c>
    </row>
    <row spans="1:2" r="3">
      <c t="s" s="4" r="A3">
        <v>423</v>
      </c>
      <c t="s" s="4" r="B3">
        <v>424</v>
      </c>
    </row>
    <row spans="1:2" r="4">
      <c t="s" s="4" r="A4">
        <v>425</v>
      </c>
      <c t="s" s="4" r="B4">
        <v>426</v>
      </c>
    </row>
    <row spans="1:2" r="5">
      <c t="s" s="3" r="A5">
        <v>427</v>
      </c>
    </row>
    <row spans="1:2" r="6">
      <c t="s" s="4" r="A6">
        <v>428</v>
      </c>
      <c t="n" s="5" r="B6">
        <v>5200</v>
      </c>
    </row>
    <row spans="1:2" r="7">
      <c t="s" s="4" r="A7">
        <v>429</v>
      </c>
      <c t="n" s="5" r="B7">
        <v>-5200</v>
      </c>
    </row>
    <row spans="1:2" r="8">
      <c t="s" s="4" r="A8">
        <v>430</v>
      </c>
      <c t="n" s="8" r="B8">
        <v>12.35</v>
      </c>
    </row>
    <row spans="1:2" r="9">
      <c t="s" s="4" r="A9">
        <v>431</v>
      </c>
      <c t="n" s="8" r="B9">
        <v>12.35</v>
      </c>
    </row>
    <row spans="1:2" r="10">
      <c t="s" s="4" r="A10">
        <v>432</v>
      </c>
    </row>
    <row spans="1:2" r="11">
      <c t="s" s="3" r="A11">
        <v>395</v>
      </c>
    </row>
    <row spans="1:2" r="12">
      <c t="s" s="4" r="A12">
        <v>433</v>
      </c>
      <c t="s" s="4" r="B12">
        <v>434</v>
      </c>
    </row>
    <row spans="1:2" r="13">
      <c t="s" s="4" r="A13">
        <v>435</v>
      </c>
    </row>
    <row spans="1:2" r="14">
      <c t="s" s="3" r="A14">
        <v>395</v>
      </c>
    </row>
    <row spans="1:2" r="15">
      <c t="s" s="4" r="A15">
        <v>436</v>
      </c>
      <c t="s" s="4" r="B15">
        <v>4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33"/>
    <col customWidth="1" max="4" min="4" width="27"/>
  </cols>
  <sheetData>
    <row spans="1:4" r="1">
      <c t="s" s="1" r="A1">
        <v>437</v>
      </c>
      <c t="s" s="2" r="B1">
        <v>438</v>
      </c>
      <c t="s" s="2" r="C1">
        <v>439</v>
      </c>
      <c t="s" s="2" r="D1">
        <v>440</v>
      </c>
    </row>
    <row spans="1:4" r="2">
      <c t="s" s="3" r="A2">
        <v>441</v>
      </c>
    </row>
    <row spans="1:4" r="3">
      <c t="s" s="4" r="A3">
        <v>442</v>
      </c>
      <c t="n" s="5" r="C3">
        <v>430000</v>
      </c>
    </row>
    <row spans="1:4" r="4">
      <c t="s" s="4" r="A4">
        <v>443</v>
      </c>
      <c t="n" s="8" r="B4">
        <v>18.37</v>
      </c>
    </row>
    <row spans="1:4" r="5">
      <c t="s" s="4" r="A5">
        <v>444</v>
      </c>
      <c t="s" s="4" r="C5">
        <v>445</v>
      </c>
    </row>
    <row spans="1:4" r="6">
      <c t="s" s="4" r="A6">
        <v>446</v>
      </c>
      <c t="n" s="7" r="C6">
        <v>600000000</v>
      </c>
    </row>
    <row spans="1:4" r="7">
      <c t="s" s="4" r="A7">
        <v>447</v>
      </c>
      <c t="n" s="5" r="C7">
        <v>4</v>
      </c>
      <c t="n" s="5" r="D7">
        <v>4</v>
      </c>
    </row>
    <row spans="1:4" r="8">
      <c t="s" s="4" r="A8">
        <v>448</v>
      </c>
      <c t="n" s="7" r="D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t="s" s="1" r="A1">
        <v>449</v>
      </c>
      <c t="s" s="2" r="B1">
        <v>404</v>
      </c>
    </row>
    <row spans="1:2" r="2">
      <c t="s" s="4" r="A2">
        <v>450</v>
      </c>
    </row>
    <row spans="1:2" r="3">
      <c t="s" s="3" r="A3">
        <v>395</v>
      </c>
    </row>
    <row spans="1:2" r="4">
      <c t="s" s="4" r="A4">
        <v>451</v>
      </c>
      <c t="n" s="5" r="B4">
        <v>1</v>
      </c>
    </row>
    <row spans="1:2" r="5">
      <c t="s" s="3" r="A5">
        <v>219</v>
      </c>
    </row>
    <row spans="1:2" r="6">
      <c t="s" s="4" r="A6">
        <v>452</v>
      </c>
      <c t="n" s="5" r="B6">
        <v>517965</v>
      </c>
    </row>
    <row spans="1:2" r="7">
      <c t="s" s="4" r="A7">
        <v>453</v>
      </c>
      <c t="n" s="5" r="B7">
        <v>114025</v>
      </c>
    </row>
    <row spans="1:2" r="8">
      <c t="s" s="4" r="A8">
        <v>454</v>
      </c>
      <c t="n" s="5" r="B8">
        <v>-163633</v>
      </c>
    </row>
    <row spans="1:2" r="9">
      <c t="s" s="4" r="A9">
        <v>455</v>
      </c>
      <c t="n" s="5" r="B9">
        <v>-11996</v>
      </c>
    </row>
    <row spans="1:2" r="10">
      <c t="s" s="4" r="A10">
        <v>456</v>
      </c>
      <c t="n" s="5" r="B10">
        <v>456361</v>
      </c>
    </row>
    <row spans="1:2" r="11">
      <c t="s" s="4" r="A11">
        <v>457</v>
      </c>
      <c t="n" s="8" r="B11">
        <v>12.06</v>
      </c>
    </row>
    <row spans="1:2" r="12">
      <c t="s" s="4" r="A12">
        <v>458</v>
      </c>
      <c t="n" s="10" r="B12">
        <v>16.93</v>
      </c>
    </row>
    <row spans="1:2" r="13">
      <c t="s" s="4" r="A13">
        <v>459</v>
      </c>
      <c t="n" s="10" r="B13">
        <v>12.34</v>
      </c>
    </row>
    <row spans="1:2" r="14">
      <c t="s" s="4" r="A14">
        <v>460</v>
      </c>
      <c t="n" s="10" r="B14">
        <v>16.78</v>
      </c>
    </row>
    <row spans="1:2" r="15">
      <c t="s" s="4" r="A15">
        <v>461</v>
      </c>
      <c t="n" s="8" r="B15">
        <v>13.05</v>
      </c>
    </row>
    <row spans="1:2" r="16">
      <c t="s" s="4" r="A16">
        <v>462</v>
      </c>
    </row>
    <row spans="1:2" r="17">
      <c t="s" s="3" r="A17">
        <v>395</v>
      </c>
    </row>
    <row spans="1:2" r="18">
      <c t="s" s="4" r="A18">
        <v>423</v>
      </c>
      <c t="s" s="4" r="B18">
        <v>463</v>
      </c>
    </row>
    <row spans="1:2" r="19">
      <c t="s" s="4" r="A19">
        <v>464</v>
      </c>
    </row>
    <row spans="1:2" r="20">
      <c t="s" s="3" r="A20">
        <v>395</v>
      </c>
    </row>
    <row spans="1:2" r="21">
      <c t="s" s="4" r="A21">
        <v>423</v>
      </c>
      <c t="s" s="4" r="B21">
        <v>4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
  </cols>
  <sheetData>
    <row spans="1:2" r="1">
      <c t="s" s="1" r="A1">
        <v>466</v>
      </c>
      <c t="s" s="2" r="B1">
        <v>404</v>
      </c>
    </row>
    <row spans="1:2" r="2">
      <c t="s" s="4" r="A2">
        <v>467</v>
      </c>
    </row>
    <row spans="1:2" r="3">
      <c t="s" s="3" r="A3">
        <v>395</v>
      </c>
    </row>
    <row spans="1:2" r="4">
      <c t="s" s="4" r="A4">
        <v>468</v>
      </c>
      <c t="n" s="5" r="B4">
        <v>47164</v>
      </c>
    </row>
    <row spans="1:2" r="5">
      <c t="s" s="4" r="A5">
        <v>469</v>
      </c>
    </row>
    <row spans="1:2" r="6">
      <c t="s" s="3" r="A6">
        <v>395</v>
      </c>
    </row>
    <row spans="1:2" r="7">
      <c t="s" s="4" r="A7">
        <v>468</v>
      </c>
      <c t="n" s="5" r="B7">
        <v>40425</v>
      </c>
    </row>
    <row spans="1:2" r="8">
      <c t="s" s="4" r="A8">
        <v>470</v>
      </c>
    </row>
    <row spans="1:2" r="9">
      <c t="s" s="3" r="A9">
        <v>395</v>
      </c>
    </row>
    <row spans="1:2" r="10">
      <c t="s" s="4" r="A10">
        <v>468</v>
      </c>
      <c t="n" s="5" r="B10">
        <v>22538</v>
      </c>
    </row>
    <row spans="1:2" r="11">
      <c t="s" s="4" r="A11">
        <v>471</v>
      </c>
    </row>
    <row spans="1:2" r="12">
      <c t="s" s="3" r="A12">
        <v>395</v>
      </c>
    </row>
    <row spans="1:2" r="13">
      <c t="s" s="4" r="A13">
        <v>468</v>
      </c>
      <c t="n" s="5" r="B13">
        <v>19319</v>
      </c>
    </row>
    <row spans="1:2" r="14">
      <c t="s" s="4" r="A14">
        <v>472</v>
      </c>
    </row>
    <row spans="1:2" r="15">
      <c t="s" s="3" r="A15">
        <v>395</v>
      </c>
    </row>
    <row spans="1:2" r="16">
      <c t="s" s="4" r="A16">
        <v>468</v>
      </c>
      <c t="n" s="5" r="B16">
        <v>30993</v>
      </c>
    </row>
    <row spans="1:2" r="17">
      <c t="s" s="4" r="A17">
        <v>473</v>
      </c>
    </row>
    <row spans="1:2" r="18">
      <c t="s" s="3" r="A18">
        <v>395</v>
      </c>
    </row>
    <row spans="1:2" r="19">
      <c t="s" s="4" r="A19">
        <v>468</v>
      </c>
      <c t="n" s="5" r="B19">
        <v>26565</v>
      </c>
    </row>
    <row spans="1:2" r="20">
      <c t="s" s="4" r="A20">
        <v>432</v>
      </c>
    </row>
    <row spans="1:2" r="21">
      <c t="s" s="3" r="A21">
        <v>395</v>
      </c>
    </row>
    <row spans="1:2" r="22">
      <c t="s" s="4" r="A22">
        <v>474</v>
      </c>
      <c t="s" s="4" r="B22">
        <v>475</v>
      </c>
    </row>
    <row spans="1:2" r="23">
      <c t="s" s="4" r="A23">
        <v>435</v>
      </c>
    </row>
    <row spans="1:2" r="24">
      <c t="s" s="3" r="A24">
        <v>395</v>
      </c>
    </row>
    <row spans="1:2" r="25">
      <c t="s" s="4" r="A25">
        <v>474</v>
      </c>
      <c t="s" s="4" r="B25">
        <v>4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spans="1:2" r="1">
      <c t="s" s="1" r="A1">
        <v>477</v>
      </c>
      <c t="s" s="2" r="B1">
        <v>478</v>
      </c>
    </row>
    <row spans="1:2" r="2">
      <c t="s" s="3" r="A2">
        <v>400</v>
      </c>
    </row>
    <row spans="1:2" r="3">
      <c t="s" s="4" r="A3">
        <v>423</v>
      </c>
      <c t="s" s="4" r="B3">
        <v>463</v>
      </c>
    </row>
    <row spans="1:2" r="4">
      <c t="s" s="4" r="A4">
        <v>479</v>
      </c>
    </row>
    <row spans="1:2" r="5">
      <c t="s" s="3" r="A5">
        <v>400</v>
      </c>
    </row>
    <row spans="1:2" r="6">
      <c t="s" s="4" r="A6">
        <v>480</v>
      </c>
      <c t="n" s="5" r="B6">
        <v>48750</v>
      </c>
    </row>
    <row spans="1:2" r="7">
      <c t="s" s="4" r="A7">
        <v>481</v>
      </c>
      <c t="n" s="5" r="B7">
        <v>20</v>
      </c>
    </row>
    <row spans="1:2" r="8">
      <c t="s" s="4" r="A8">
        <v>482</v>
      </c>
    </row>
    <row spans="1:2" r="9">
      <c t="s" s="3" r="A9">
        <v>400</v>
      </c>
    </row>
    <row spans="1:2" r="10">
      <c t="s" s="4" r="A10">
        <v>480</v>
      </c>
      <c t="n" s="5" r="B10">
        <v>40425</v>
      </c>
    </row>
    <row spans="1:2" r="11">
      <c t="s" s="4" r="A11">
        <v>481</v>
      </c>
      <c t="n" s="5" r="B11">
        <v>20</v>
      </c>
    </row>
    <row spans="1:2" r="12">
      <c t="s" s="4" r="A12">
        <v>483</v>
      </c>
    </row>
    <row spans="1:2" r="13">
      <c t="s" s="3" r="A13">
        <v>400</v>
      </c>
    </row>
    <row spans="1:2" r="14">
      <c t="s" s="4" r="A14">
        <v>480</v>
      </c>
      <c t="n" s="5" r="B14">
        <v>22538</v>
      </c>
    </row>
    <row spans="1:2" r="15">
      <c t="s" s="4" r="A15">
        <v>481</v>
      </c>
      <c t="n" s="5" r="B15">
        <v>15</v>
      </c>
    </row>
    <row spans="1:2" r="16">
      <c t="s" s="4" r="A16">
        <v>484</v>
      </c>
    </row>
    <row spans="1:2" r="17">
      <c t="s" s="3" r="A17">
        <v>400</v>
      </c>
    </row>
    <row spans="1:2" r="18">
      <c t="s" s="4" r="A18">
        <v>480</v>
      </c>
      <c t="n" s="5" r="B18">
        <v>30993</v>
      </c>
    </row>
    <row spans="1:2" r="19">
      <c t="s" s="4" r="A19">
        <v>481</v>
      </c>
      <c t="n" s="5" r="B19">
        <v>23</v>
      </c>
    </row>
    <row spans="1:2" r="20">
      <c t="s" s="4" r="A20">
        <v>432</v>
      </c>
    </row>
    <row spans="1:2" r="21">
      <c t="s" s="3" r="A21">
        <v>400</v>
      </c>
    </row>
    <row spans="1:2" r="22">
      <c t="s" s="4" r="A22">
        <v>474</v>
      </c>
      <c t="s" s="4" r="B22">
        <v>475</v>
      </c>
    </row>
    <row spans="1:2" r="23">
      <c t="s" s="4" r="A23">
        <v>435</v>
      </c>
    </row>
    <row spans="1:2" r="24">
      <c t="s" s="3" r="A24">
        <v>400</v>
      </c>
    </row>
    <row spans="1:2" r="25">
      <c t="s" s="4" r="A25">
        <v>474</v>
      </c>
      <c t="s" s="4" r="B25">
        <v>4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5</v>
      </c>
      <c t="s" s="2" r="B1">
        <v>1</v>
      </c>
      <c t="s" s="2" r="C1">
        <v>322</v>
      </c>
    </row>
    <row spans="1:4" r="2">
      <c t="s" s="2" r="B2">
        <v>2</v>
      </c>
      <c t="s" s="2" r="C2">
        <v>61</v>
      </c>
      <c t="s" s="2" r="D2">
        <v>371</v>
      </c>
    </row>
    <row spans="1:4" r="3">
      <c t="s" s="3" r="A3">
        <v>486</v>
      </c>
    </row>
    <row spans="1:4" r="4">
      <c t="s" s="4" r="A4">
        <v>487</v>
      </c>
      <c t="n" s="7" r="B4">
        <v>1047</v>
      </c>
      <c t="n" s="7" r="C4">
        <v>1020</v>
      </c>
      <c t="n" s="7" r="D4">
        <v>998</v>
      </c>
    </row>
    <row spans="1:4" r="5">
      <c t="s" s="4" r="A5">
        <v>488</v>
      </c>
      <c t="n" s="5" r="B5">
        <v>382</v>
      </c>
      <c t="n" s="5" r="C5">
        <v>488</v>
      </c>
    </row>
    <row spans="1:4" r="6">
      <c t="s" s="4" r="A6">
        <v>489</v>
      </c>
    </row>
    <row spans="1:4" r="7">
      <c t="s" s="3" r="A7">
        <v>486</v>
      </c>
    </row>
    <row spans="1:4" r="8">
      <c t="s" s="4" r="A8">
        <v>488</v>
      </c>
      <c t="n" s="5" r="B8">
        <v>27</v>
      </c>
      <c t="n" s="5" r="C8">
        <v>488</v>
      </c>
    </row>
    <row spans="1:4" r="9">
      <c t="s" s="4" r="A9">
        <v>490</v>
      </c>
    </row>
    <row spans="1:4" r="10">
      <c t="s" s="3" r="A10">
        <v>486</v>
      </c>
    </row>
    <row spans="1:4" r="11">
      <c t="s" s="4" r="A11">
        <v>487</v>
      </c>
      <c t="n" s="5" r="B11">
        <v>1047</v>
      </c>
      <c t="n" s="5" r="C11">
        <v>1020</v>
      </c>
    </row>
    <row spans="1:4" r="12">
      <c t="s" s="4" r="A12">
        <v>491</v>
      </c>
    </row>
    <row spans="1:4" r="13">
      <c t="s" s="3" r="A13">
        <v>486</v>
      </c>
    </row>
    <row spans="1:4" r="14">
      <c t="s" s="4" r="A14">
        <v>487</v>
      </c>
      <c t="n" s="7" r="B14">
        <v>1047</v>
      </c>
      <c t="n" s="7" r="C14">
        <v>10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2</v>
      </c>
      <c t="s" s="2" r="B1">
        <v>1</v>
      </c>
      <c t="s" s="2" r="C1">
        <v>322</v>
      </c>
    </row>
    <row spans="1:3" r="2">
      <c t="s" s="2" r="B2">
        <v>2</v>
      </c>
      <c t="s" s="2" r="C2">
        <v>61</v>
      </c>
    </row>
    <row spans="1:3" r="3">
      <c t="s" s="3" r="A3">
        <v>493</v>
      </c>
    </row>
    <row spans="1:3" r="4">
      <c t="s" s="4" r="A4">
        <v>494</v>
      </c>
      <c t="n" s="7" r="B4">
        <v>-1020</v>
      </c>
      <c t="n" s="7" r="C4">
        <v>-998</v>
      </c>
    </row>
    <row spans="1:3" r="5">
      <c t="s" s="3" r="A5">
        <v>495</v>
      </c>
    </row>
    <row spans="1:3" r="6">
      <c t="s" s="4" r="A6">
        <v>496</v>
      </c>
      <c t="n" s="5" r="B6">
        <v>382</v>
      </c>
      <c t="n" s="5" r="C6">
        <v>488</v>
      </c>
    </row>
    <row spans="1:3" r="7">
      <c t="s" s="4" r="A7">
        <v>497</v>
      </c>
      <c t="n" s="5" r="B7">
        <v>-409</v>
      </c>
      <c t="n" s="5" r="C7">
        <v>-510</v>
      </c>
    </row>
    <row spans="1:3" r="8">
      <c t="s" s="4" r="A8">
        <v>498</v>
      </c>
      <c t="n" s="7" r="B8">
        <v>-1047</v>
      </c>
      <c t="n" s="7" r="C8">
        <v>-10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99</v>
      </c>
      <c t="s" s="2" r="B1">
        <v>27</v>
      </c>
      <c t="s" s="2" r="D1">
        <v>1</v>
      </c>
    </row>
    <row spans="1:5" r="2">
      <c t="s" s="2" r="B2">
        <v>2</v>
      </c>
      <c t="s" s="2" r="C2">
        <v>28</v>
      </c>
      <c t="s" s="2" r="D2">
        <v>2</v>
      </c>
      <c t="s" s="2" r="E2">
        <v>28</v>
      </c>
    </row>
    <row spans="1:5" r="3">
      <c t="s" s="3" r="A3">
        <v>159</v>
      </c>
    </row>
    <row spans="1:5" r="4">
      <c t="s" s="4" r="A4">
        <v>500</v>
      </c>
      <c t="s" s="4" r="B4">
        <v>501</v>
      </c>
      <c t="s" s="4" r="C4">
        <v>502</v>
      </c>
      <c t="s" s="4" r="D4">
        <v>503</v>
      </c>
      <c t="s" s="4" r="E4">
        <v>5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27</v>
      </c>
      <c t="s" s="2" r="D1">
        <v>1</v>
      </c>
    </row>
    <row spans="1:5" r="2">
      <c t="s" s="2" r="B2">
        <v>2</v>
      </c>
      <c t="s" s="2" r="C2">
        <v>28</v>
      </c>
      <c t="s" s="2" r="D2">
        <v>2</v>
      </c>
      <c t="s" s="2" r="E2">
        <v>28</v>
      </c>
    </row>
    <row spans="1:5" r="3">
      <c t="s" s="3" r="A3">
        <v>506</v>
      </c>
    </row>
    <row spans="1:5" r="4">
      <c t="s" s="4" r="A4">
        <v>507</v>
      </c>
      <c t="s" s="4" r="B4">
        <v>508</v>
      </c>
      <c t="s" s="4" r="D4">
        <v>509</v>
      </c>
    </row>
    <row spans="1:5" r="5">
      <c t="s" s="4" r="A5">
        <v>510</v>
      </c>
      <c t="s" s="4" r="B5">
        <v>511</v>
      </c>
      <c t="s" s="4" r="D5">
        <v>512</v>
      </c>
    </row>
    <row spans="1:5" r="6">
      <c t="s" s="4" r="A6">
        <v>513</v>
      </c>
      <c t="s" s="4" r="C6">
        <v>514</v>
      </c>
      <c t="s" s="4" r="E6">
        <v>515</v>
      </c>
    </row>
    <row spans="1:5" r="7">
      <c t="s" s="4" r="A7">
        <v>516</v>
      </c>
      <c t="n" s="7" r="B7">
        <v>820</v>
      </c>
      <c t="n" s="7" r="C7">
        <v>0</v>
      </c>
      <c t="n" s="7" r="D7">
        <v>820</v>
      </c>
      <c t="n" s="7" r="E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4</v>
      </c>
      <c t="s" s="2" r="B1">
        <v>1</v>
      </c>
    </row>
    <row spans="1:2" r="2">
      <c t="s" s="2" r="B2">
        <v>2</v>
      </c>
    </row>
    <row spans="1:2" r="3">
      <c t="s" s="3" r="A3">
        <v>104</v>
      </c>
    </row>
    <row spans="1:2" r="4">
      <c t="s" s="4" r="A4">
        <v>104</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Earn</vt:lpstr>
      <vt:lpstr>Condensed Consolidated Statemen</vt:lpstr>
      <vt:lpstr>Condensed Consolidated Balance </vt:lpstr>
      <vt:lpstr>Condensed Consolidated Stateme5</vt:lpstr>
      <vt:lpstr>Basis of Presentation</vt:lpstr>
      <vt:lpstr>Accounts Receivable</vt:lpstr>
      <vt:lpstr>Inventories</vt:lpstr>
      <vt:lpstr>Property, Plant and Equipment</vt:lpstr>
      <vt:lpstr>Retirement Plans</vt:lpstr>
      <vt:lpstr>Other Intangible Assets</vt:lpstr>
      <vt:lpstr>Costs Associated with Exit and </vt:lpstr>
      <vt:lpstr>Accrued Liabilities</vt:lpstr>
      <vt:lpstr>Contingencies</vt:lpstr>
      <vt:lpstr>Debt</vt:lpstr>
      <vt:lpstr>Other Comprehensive Income</vt:lpstr>
      <vt:lpstr>Shareholders' Equity</vt:lpstr>
      <vt:lpstr>Equity-Based Compensation</vt:lpstr>
      <vt:lpstr>Fair Value Measurements</vt:lpstr>
      <vt:lpstr>Income Taxes</vt:lpstr>
      <vt:lpstr>Recent Accounting Pronouncement</vt:lpstr>
      <vt:lpstr>Basis of Presentation (Policies</vt:lpstr>
      <vt:lpstr>Recent Accounting Pronounceme23</vt:lpstr>
      <vt:lpstr>Accounts Receivable (Tables)</vt:lpstr>
      <vt:lpstr>Inventories (Tables)</vt:lpstr>
      <vt:lpstr>Property, Plant and Equipment (</vt:lpstr>
      <vt:lpstr>Retirement Plans (Tables)</vt:lpstr>
      <vt:lpstr>Other Intangible Assets (Tables</vt:lpstr>
      <vt:lpstr>Costs Associated with Exit an29</vt:lpstr>
      <vt:lpstr>Accrued Liabilities (Tables)</vt:lpstr>
      <vt:lpstr>Debt (Tables)</vt:lpstr>
      <vt:lpstr>Other Comprehensive Income (Tab</vt:lpstr>
      <vt:lpstr>Shareholders' Equity (Tables)</vt:lpstr>
      <vt:lpstr>Equity-Based compensation (Tabl</vt:lpstr>
      <vt:lpstr>Fair Value Measurement (Tables)</vt:lpstr>
      <vt:lpstr>Income Taxes (Tables)</vt:lpstr>
      <vt:lpstr>Accounts Receivable - Component</vt:lpstr>
      <vt:lpstr>Inventories - Summary of Invent</vt:lpstr>
      <vt:lpstr>Property, Plant and Equipment -</vt:lpstr>
      <vt:lpstr>Retirement Plans - Net Pension </vt:lpstr>
      <vt:lpstr>Other Intangible Assets - Summa</vt:lpstr>
      <vt:lpstr>Other Intangible Assets - Sum42</vt:lpstr>
      <vt:lpstr>Costs Associated with Exit an43</vt:lpstr>
      <vt:lpstr>Costs Associated with Exit an44</vt:lpstr>
      <vt:lpstr>Costs Associated with Exit an45</vt:lpstr>
      <vt:lpstr>Accrued Liabilities - Component</vt:lpstr>
      <vt:lpstr>Debt - Long-Term Debt - (Detail</vt:lpstr>
      <vt:lpstr>Debt - Additional Information (</vt:lpstr>
      <vt:lpstr>Debt - Summary of Interest Rate</vt:lpstr>
      <vt:lpstr>Debt - Summary of Interest Ra50</vt:lpstr>
      <vt:lpstr>Other Comprehensive Income - Su</vt:lpstr>
      <vt:lpstr>Shareholders' Equity - Summary </vt:lpstr>
      <vt:lpstr>Shareholders' Equity - Addition</vt:lpstr>
      <vt:lpstr>Shareholders' Equity - Summar54</vt:lpstr>
      <vt:lpstr>Equity-Based Compensation - Sum</vt:lpstr>
      <vt:lpstr>Equity-Based Compensation - S56</vt:lpstr>
      <vt:lpstr>Equity-Based Compensation - S57</vt:lpstr>
      <vt:lpstr>Equity-Based Compensation - Sto</vt:lpstr>
      <vt:lpstr>Equity-Based Compensation - Per</vt:lpstr>
      <vt:lpstr>Equity-Based Compensation - S60</vt:lpstr>
      <vt:lpstr>Equity-Based Compensation - Sch</vt:lpstr>
      <vt:lpstr>Equity-Based Compensation - S62</vt:lpstr>
      <vt:lpstr>Fair Value Measurements - Summa</vt:lpstr>
      <vt:lpstr>Fair Value Measurements - Recon</vt:lpstr>
      <vt:lpstr>Income Taxes - Schedule of Effe</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2:55:09Z</dcterms:created>
  <dcterms:modified xmlns:dcterms="http://purl.org/dc/terms/" xmlns:xsi="http://www.w3.org/2001/XMLSchema-instance" xsi:type="dcterms:W3CDTF">2015-07-28T12:55:09Z</dcterms:modified>
  <dc:title xmlns:dc="http://purl.org/dc/elements/1.1/">Untitled</dc:title>
  <dc:description xmlns:dc="http://purl.org/dc/elements/1.1/"/>
  <dc:subject xmlns:dc="http://purl.org/dc/elements/1.1/"/>
  <cp:keywords/>
  <cp:category/>
</cp:coreProperties>
</file>